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ndensed Financial Statemen" sheetId="6" r:id="rId6"/>
    <s:sheet name="2. Going Concern" sheetId="7" r:id="rId7"/>
    <s:sheet name="3. Summary of Significant Accou" sheetId="8" r:id="rId8"/>
    <s:sheet name="4. Property and Equipment" sheetId="9" r:id="rId9"/>
    <s:sheet name="5. Asset Acquisition" sheetId="10" r:id="rId10"/>
    <s:sheet name="6. Intangible Assets" sheetId="11" r:id="rId11"/>
    <s:sheet name="7. Loans Payable" sheetId="12" r:id="rId12"/>
    <s:sheet name="8. Derivative Liabilities" sheetId="13" r:id="rId13"/>
    <s:sheet name="9. Preferred Stock" sheetId="14" r:id="rId14"/>
    <s:sheet name="10. Common Stock" sheetId="15" r:id="rId15"/>
    <s:sheet name="11. Stock Purchase Options" sheetId="16" r:id="rId16"/>
    <s:sheet name="12. Fair Value Measurements" sheetId="17" r:id="rId17"/>
    <s:sheet name="13. Subsequent Events" sheetId="18" r:id="rId18"/>
    <s:sheet name="3. Summary of Significant Acc19" sheetId="19" r:id="rId19"/>
    <s:sheet name="4. Property and Equipment (Tabl" sheetId="20" r:id="rId20"/>
    <s:sheet name="5. Asset Acquisition (Tables)" sheetId="21" r:id="rId21"/>
    <s:sheet name="6. Intangible Assets (Tables)" sheetId="22" r:id="rId22"/>
    <s:sheet name="7. Loans Payable (Tables)" sheetId="23" r:id="rId23"/>
    <s:sheet name="8. Derivative Liabilities (Tabl" sheetId="24" r:id="rId24"/>
    <s:sheet name="11. Stock Purchase Options (Tab" sheetId="25" r:id="rId25"/>
    <s:sheet name="12. Fair Value Measurements (Ta" sheetId="26" r:id="rId26"/>
    <s:sheet name="2. Going Concern (Details Narra" sheetId="27" r:id="rId27"/>
    <s:sheet name="3. Summary of Significant Acc28" sheetId="28" r:id="rId28"/>
    <s:sheet name="4. Property and Equipment (Deta" sheetId="29" r:id="rId29"/>
    <s:sheet name="5. Asset Acquisition (Details)" sheetId="30" r:id="rId30"/>
    <s:sheet name="6. Intangible Assets (Details)" sheetId="31" r:id="rId31"/>
    <s:sheet name="7. Loans Payable (Details)" sheetId="32" r:id="rId32"/>
    <s:sheet name="7. Loans Payable (Details Narra" sheetId="33" r:id="rId33"/>
    <s:sheet name="8. Derivative Liabilities (Deta" sheetId="34" r:id="rId34"/>
    <s:sheet name="8. Derivative Liabilities (De35" sheetId="35" r:id="rId35"/>
    <s:sheet name="10. Common Stock (Details Narra" sheetId="36" r:id="rId36"/>
    <s:sheet name="11. Stock Purchase Options (Det" sheetId="37" r:id="rId37"/>
    <s:sheet name="11. Stock Purchase Options (D38" sheetId="38" r:id="rId38"/>
    <s:sheet name="12. Fair Value Measurements (De" sheetId="39" r:id="rId39"/>
  </s:sheets>
  <s:definedNames/>
  <s:calcPr calcId="124519" calcMode="auto" fullCalcOnLoad="1"/>
</s:workbook>
</file>

<file path=xl/sharedStrings.xml><?xml version="1.0" encoding="utf-8"?>
<sst xmlns="http://schemas.openxmlformats.org/spreadsheetml/2006/main" uniqueCount="334">
  <si>
    <t>Document and Entity Information - shares</t>
  </si>
  <si>
    <t>9 Months Ended</t>
  </si>
  <si>
    <t>Sep. 30, 2016</t>
  </si>
  <si>
    <t>Nov. 21, 2016</t>
  </si>
  <si>
    <t>Document And Entity Information</t>
  </si>
  <si>
    <t>Entity Registrant Name</t>
  </si>
  <si>
    <t>Dthera Sciences</t>
  </si>
  <si>
    <t>Entity Central Index Key</t>
  </si>
  <si>
    <t>Document Type</t>
  </si>
  <si>
    <t>10-QT</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Prepaid expenses</t>
  </si>
  <si>
    <t>Deposits</t>
  </si>
  <si>
    <t>TOTAL CURRENT ASSETS</t>
  </si>
  <si>
    <t>LONG TERM ASSETS</t>
  </si>
  <si>
    <t>Property and equipment, net</t>
  </si>
  <si>
    <t>TOTAL LONG TERM ASSETS</t>
  </si>
  <si>
    <t>TOTAL ASSETS</t>
  </si>
  <si>
    <t>CURRENT LIABILITIES</t>
  </si>
  <si>
    <t>Accounts payable and accrued liabilities</t>
  </si>
  <si>
    <t>Accrued interest</t>
  </si>
  <si>
    <t>Derivative liabilities</t>
  </si>
  <si>
    <t>Notes payable-related party</t>
  </si>
  <si>
    <t>Notes payable</t>
  </si>
  <si>
    <t>Convertible notes payable, net</t>
  </si>
  <si>
    <t>Convertible notes payable-related party, net</t>
  </si>
  <si>
    <t>TOTAL CURRENT LIABILITIES</t>
  </si>
  <si>
    <t>LONG TERM LIABILITIES</t>
  </si>
  <si>
    <t>TOTAL LONG TERM LIABILITIES</t>
  </si>
  <si>
    <t>TOTAL LIABILITIES</t>
  </si>
  <si>
    <t>STOCKHOLDERS' DEFICIT</t>
  </si>
  <si>
    <t>Preferred stock 1,000,000 Shares Authorized; $0.001 Par Value; 112,690 and 0 shares issued and outstanding as at September 30, 2016 and December 31, 2015</t>
  </si>
  <si>
    <t>Common stock 200,000,000 Shares Authorized; $0.001 Par Value; 40,000,000 and 14,353,091 shares issued and outstanding as of September 30, 2016 and December 31, 2015</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Issued</t>
  </si>
  <si>
    <t>Common stock, outstanding</t>
  </si>
  <si>
    <t>Condensed Consolidated Statements of Operations (Unaudited) - USD ($)</t>
  </si>
  <si>
    <t>3 Months Ended</t>
  </si>
  <si>
    <t>Sep. 30, 2015</t>
  </si>
  <si>
    <t>REVENUES</t>
  </si>
  <si>
    <t>Sales</t>
  </si>
  <si>
    <t>Cost of services</t>
  </si>
  <si>
    <t>GROSS PROFIT</t>
  </si>
  <si>
    <t>OPERATING EXPENSES</t>
  </si>
  <si>
    <t>Amortization and depreciation</t>
  </si>
  <si>
    <t>General and administrative</t>
  </si>
  <si>
    <t>Professional fees</t>
  </si>
  <si>
    <t>TOTAL OPERATING EXPENSES</t>
  </si>
  <si>
    <t>OPERATING LOSS</t>
  </si>
  <si>
    <t>OTHER EXPENSES</t>
  </si>
  <si>
    <t>Interest expense</t>
  </si>
  <si>
    <t>Derivative expense</t>
  </si>
  <si>
    <t>Gain on derivative liability</t>
  </si>
  <si>
    <t>Gain on extinguishment of debt</t>
  </si>
  <si>
    <t>Impairment of intangible assets</t>
  </si>
  <si>
    <t>TOTAL OTHER EXPENSES</t>
  </si>
  <si>
    <t>NET LOSS</t>
  </si>
  <si>
    <t>WEIGHTED AVERAGE SHARES OUTSTANDING - Basic and diluted</t>
  </si>
  <si>
    <t>Loss per share - Basic and diluted</t>
  </si>
  <si>
    <t>Condensed Consolidated Statements of Cash Flows (Unaudited) - USD ($)</t>
  </si>
  <si>
    <t>12 Months Ended</t>
  </si>
  <si>
    <t>CASH FLOWS FROM OPERATING ACTIVITIES</t>
  </si>
  <si>
    <t>Net Income (Loss)</t>
  </si>
  <si>
    <t>Adjustments for non-cash items:</t>
  </si>
  <si>
    <t>Stock issued for services</t>
  </si>
  <si>
    <t>Initial derivative expense</t>
  </si>
  <si>
    <t>Options issued for services</t>
  </si>
  <si>
    <t>Operating expense paid in behalf of the company</t>
  </si>
  <si>
    <t>Changes in operating assets and liabilities:</t>
  </si>
  <si>
    <t>NET CASH USED IN OPERATING ACTIVITIES</t>
  </si>
  <si>
    <t>CASH FLOWS FROM INVESTING ACTIVITIES</t>
  </si>
  <si>
    <t>Property and equipment</t>
  </si>
  <si>
    <t>NET CASH USED IN INVESTING ACTIVITIES</t>
  </si>
  <si>
    <t>CASH FLOWS FROM FINANCING ACTIVITIES</t>
  </si>
  <si>
    <t>Proceeds from issuance of common stock, net</t>
  </si>
  <si>
    <t>Proceeds from issuance of notes payable</t>
  </si>
  <si>
    <t>Proceeds from issuance of notes payable - related party</t>
  </si>
  <si>
    <t>Proceeds from issuance of convertible notes</t>
  </si>
  <si>
    <t>Proceeds from issuance of convertible notes - related party</t>
  </si>
  <si>
    <t>Payments of notes payable - related party</t>
  </si>
  <si>
    <t>NET CASH PROVIDED BY FINANCING ACTIVITIES</t>
  </si>
  <si>
    <t>NET CHANGE IN CASH AND CASH EQUIVALENTS</t>
  </si>
  <si>
    <t>CASH AND CASH EQUIVALENTS - Beginning of period</t>
  </si>
  <si>
    <t>CASH AND CASH EQUIVALENTS - End of period</t>
  </si>
  <si>
    <t>NON-CASH INVESTING AND FINANCING ACTIVITIES</t>
  </si>
  <si>
    <t>Shares issued for assets</t>
  </si>
  <si>
    <t>Common stock issued for interest</t>
  </si>
  <si>
    <t>Preferred shares issued for debt</t>
  </si>
  <si>
    <t>Share issued in settlement of stock options</t>
  </si>
  <si>
    <t>Shares issued in settlement of debt</t>
  </si>
  <si>
    <t>Assets &amp; liabilities settled in Share exchange</t>
  </si>
  <si>
    <t>Debt discount on convertible debt</t>
  </si>
  <si>
    <t>1. Condensed Financial Statements</t>
  </si>
  <si>
    <t>Organization, Consolidation and Presentation of Financial Statements [Abstract]</t>
  </si>
  <si>
    <t>The
accompanying financial statements of Dthera Sciences (the “Company”)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September 30,
2016 and 2015 are not necessarily indicative of the operating results for the full years.</t>
  </si>
  <si>
    <t>2. Going Concern</t>
  </si>
  <si>
    <t>The
Company's financial statements are prepared using U.S. GAAP applicable to a going concern which contemplates the realization of
assets and liquidation of liabilities in the normal course of business. As of the date of this Report, the Company had an accumulated
deficit of $1,440,008, negative working capital of $240,620, and no revenues to cover its operating costs, which raises substantial
doubt about its ability to continue as a going concern. As of the date of this Report, the Company had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services into place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Accounting Policies [Abstract]</t>
  </si>
  <si>
    <t>Nature
of Business The Company
offers a subscription-based service that captures, shares, and stores photos and audio in cloud. It offers the EveryStory platform,
which enables users to preserve and share memories, and will initially target a Quality of Life benefit in certain patient populations,
principally patients suffering from Alzheimer’s disease and dementia. On September 21, 2016, the Company acquired a new
operating subsidiary, EveryStory, Inc., a Delaware corporation (“EveryStory”). Following the acquisition (referred
to herein as the “EveryStory Transaction”), the Company’s business is to develop a Digital Therapeutic technology
designed to deliver Reminiscence Therapy to certain patient populations, principally patients suffering from Alzheimer’s
disease and dementia with the goal of a Quality of Life benefit and reduction in anxiety in those populations. As of the date
of this Report, EveryStory was our only subsidiary. In connection with the EveryStory transaction, the Company dissolved its other
former subsidiary entity and terminated its prior business operations. Acquisition
of EveryStory; EveryStory Transaction On September
21, 2016, the Company entered into an Amended and Restated Acquisition and Share Exchange Agreement (the “A&amp;R Agreement”)
with EveryStory, Inc., a Delaware corporation (“EveryStory”), and each of its shareholder (the “Shareholders”),
and closed the acquisition (the “Acquisition”) of the ownership of EveryStory (the “Closing”). The Company
acquired all of the outstanding shares of EveryStory, and agreed to issue an aggregate of 77,377,712 shares of the Company’s
common stock to the EveryStory holders, with the understanding that an additional 45,247,288 shares were to be reserved for issuance
to holders of EveryStory derivative securities which are convertible or exercisable into shares of EveryStory common stock (collectively,
the “Exchange Shares”). Additionally, prior to Closing, the parties agreed that certain shares of the Company’s
common stock were to be returned to the Company for cancellation, resulting in the current Company’s shareholders owning
an aggregate of 40,875,000 shares of the Company’s common stock immediately prior to the Closing. Pursuant
to the A&amp;R Agreement, the 122,625,000 Exchange Shares issued or to be issued to the EveryStory constituted 75% of the total
issued and outstanding shares of the Company’s common stock, and the legacy Company shareholders (who were the owners of
the Company’s common stock immediately prior to the Closing) owned an aggregate of 40,875,000 shares, which constituted
25% of the total outstanding Company common stock. The Company’s
and EveryStory’s management agreed, and the A&amp;R Agreement provides, that following the Closing, the Company will conduct
a reverse stock split (discussed in more detail below), following which the outstanding shares of the Company’s Series A
Preferred Stock will convert into a total of 8,000,000 post-reverse-split common stock. Following such conversion, the EveryStory
owners will own or have the right to receive shares of the Company’s common stock equal to 60% of the then-outstanding Company
common stock, and the Company legacy shareholders will own shares of the Company’s common stock equal to 40% of the then-outstanding
Company common stock, consisting of 8,000,000 shares of Company common stock issued on conversion of the Company’s Series
A Preferred Stock (20%) and 8,000,000 shares of the Company’s common stock owned by the other legacy Company shareholders
(20%). As a result
of the Closing of the A&amp;R Agreement, EveryStory became a wholly owned subsidiary of the Company. Additionally, the directors
and officers of the Company immediately prior to the Closing appointed the EveryStory management to become officers and directors
of the Company, and then resigned from their positions with the Company. In addition, the Company terminated its pre-Closing business
operations and agreed to dissolve its other wholly owned subsidiary, Knowledge Machine, Inc. Immediately
prior to the Closing, there were 40,875,000 shares of the Company’s common stock. In connection with the Closing, the Company
issued an aggregate of 77,377,712 shares to the EveryStory shareholders, and 45,247,288 shares were reserved for issuance to the
holders of EveryStory options and convertible debt instruments, and the parties to the A&amp;R Agreement understand and anticipate
that all such holders would exercise and convert their securities into the reserved shares of the Company. On November
2, 2016, a reverse stock split (the “Reverse Split”) of the Company’s common stock took effect. The ratio of
the Reverse Split was 1:5.109375, meaning one new share for each 5.109375 old shares of the Company’s common stock. All
share numbers provided in this Quarterly Report are given on a post-reverse-split basis. Accounting Basis The
Company’s financial statements are prepared using the accrual basis of accounting in accordance with U.S. GAAP.
As disclosed in a Current Report on Form 8-K filed November 17, 2016, the Company recently changed to a December 31 fiscal year
en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Dthera Sciences and its subsidiaries. All significant inter-Company accounts and
transactions have been eliminate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Based
Compensation 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nine months ended September 30, 2016 and 2015,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40,886 and 0 at nine months ended
September 30, 2016 and 2015, respectively. Recent
Accounting Pronouncements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4. Property and Equipment</t>
  </si>
  <si>
    <t>Property, Plant and Equipment [Abstract]</t>
  </si>
  <si>
    <t xml:space="preserve">The
Company’s property and equipment were comprised of the following as of September 30, 2016, and December 31, 2015:
September
30, 2016 December
31, 2015
Computer &amp; Equipment 2,816 2,816
Less: Accumulated Depreciation (1,880 ) (1,168 )
Net Property and Equipment $ 936 $ 1,648 </t>
  </si>
  <si>
    <t>5. Asset Acquisition</t>
  </si>
  <si>
    <t>Business Combinations [Abstract]</t>
  </si>
  <si>
    <t xml:space="preserve">On June 5,
2016, EveryStory issued The Company
evaluated this acquisition in accordance with ASC 805, Business Combinations (10-55-4) to discern whether the assets and operations
of SIT met the definition of a business. The Company concluded there were not a sufficient number of key processes obtained to
develop the inputs into outputs, nor could such processes be easily obtained by the Company. Accordingly, the Company accounted
for this transaction as the acquisition of assets. The transaction
was accounted for in accordance with asset acquisition guidance found in ASC 805. The consideration transferred and assets acquired
recognized is as follows:
Consideration paid: $
Common Stock 58,960
Consideration
received: $
Intangible assets 58,960
Net value
of assets purchased: 58,960 </t>
  </si>
  <si>
    <t>6. Intangible Assets</t>
  </si>
  <si>
    <t>Goodwill and Intangible Assets Disclosure [Abstract]</t>
  </si>
  <si>
    <t xml:space="preserve">The
Company’s intangible assets were comprised of the following of September 30, 2016, and December 31, 2015:
September
30, 2016 December
31, 2015
Technology asset purchase $ 58,960 $ 7,100
Less: Accumulated Amortization – –
Less: Impairment (58,960 ) (7,100 )
Net Intangible Assets $ – $ – The
Company impaired intangible assets related to the technology asset purchase and patent purchase due to no revenue production,
totaling $58,960 and $7,100, for the years ended September 30, 2016 and 2015, respectively. </t>
  </si>
  <si>
    <t>7. Loans Payable</t>
  </si>
  <si>
    <t>Debt Disclosure [Abstract]</t>
  </si>
  <si>
    <t>Notes
Payable – Related Parties Notes
payable due to related parties consisted of the following as of September 30, 2016 and December 31, 2015:
Balance December 31, 2015 $ 61,064
Cash additions 94,000
Expense additions 20,627
Cash payments (80,100 )
Conversions (95,591 )
Balance September 30, 2016 $ – During the
nine months ended September 30, 2016 and the year ended December 31, 2015, the company Founder and CEO advanced $88,000 and $110,000,
and expense additions of $20,627 and $68,904, and was repaid $66,000 and $75,000, respectively. The notes bear an interest rate
of 0% per annum. During the
nine months ended September 30, 2016 and the year ended December 31, 2015, the company Founder and CTO advanced $6,000 and $25,000,
and expense additions of $0 and $595, and was repaid $14,100 and $73,153, respectively. The notes bear an interest rate of 0%
per annum. On
September 21, 2016, the Company’s wholly owned subsidiary (EveryStory) issued 112,690 shares of the EveryStory Series A
Preferred Stock to the CEO and CTO in exchange for and as full payment of amounts to them which included $6,096 of accrued expenses,
$95,591 of related party loans, $10,000 of convertible notes payable and $1,003 of accrued interest on the convertible notes payable.
The EveryStory Series A Preferred stock are redeemable at any time for cash on a dollar-per-dollar basis at a redemption price
of $1.00 per share. If not redeemed for cash, the shares of EveryStory Series A Preferred can be convertible into an aggregate
of 160,986 shares of common stock, using a conversion price of $0.70 per share pursuant to the A&amp;R Agreement. Notes
Payable Notes
payable consisted of the following as of September 30, 2016, and December 31, 2015:
Balance December 31, 2015 $ –
Cash additions 20,000
Expense additions –
Cash payments –
Conversions –
Balance September 30, 2016 $ 20,000 On
August 3, 2016, the Company entered into a promissory note purchase agreement with an unrelated individual for $20,000, pursuant
to the original version of the Share Exchange Agreement with EveryStory dated July 1, 2016. This note is due on demand. In lieu
of interest, the Company issued 10,000 pre-split split shares of the Company’s common stock (69,811 post-split shares of
the Company’s common stock) for a value of $6,700. Convertible
Notes Payable – Related Parties Convertible
notes payable due to related parties consisted of the following as of September 30, 2016, and December 31, 2015:
Balance December 31, 2015 $ 60,000
Cash additions –
Expense additions –
Conversions (60,000 )
Debt discount from debt issuance costs –
Balance September 30, 2016 $ – On June 29,
2015, the Company issued to two related party individuals convertible notes for $30,000 that mature on December 31, 2016. The
notes bear an interest rate of 12% per annum and are convertible into shares of the Company’s common stock at the lesser
of 70% of the price per share paid by the investors for the next preferred stock in a qualified financing or the quotient of $2,000,000
divided by the fully diluted capitalization of the Company immediately prior to the closing date of the qualified financing. On
November 18, 2015, the Company issued to two related party individuals convertible notes for $30,000 that mature on November 18,
2017. The notes bear an interest rate of 12% per annum and are convertible into shares of the Company’s common stock at
the lesser of 60% of the lowest price per share paid by the investors for the next preferred stock in a qualified financing or
the quotient of $5,000,000 divided by the fully diluted capitalization of the Company immediately prior to the closing date of
the qualified financing. On September
21, 2016, in connection with the EveryStory Transaction and the A&amp;R Agreement, the Company's CEO converted the full
balance of notes totaling $10,000 of principal and $1,003 of interest, and a director of the Company converted $50,000 of
principal and $6,231 of interest into an aggregate of 478,419 shares of the Company’s common stock. Convertible
Notes Payable Notes
payable due to non-related parties consisted of the following as of September 30, 2016, and December 31, 2015:
Balance December 31, 2015 $ 465,000
New additions 340,000
Conversions (565,000 )
Debt discount (228,822 )
Balance September 30, 2016 $ 11,178 On
June 29, 2015, the Company issued to ten unrelated individuals convertible notes in the aggregate amount of $195,000 that mature
on December 31, 2016. The notes bear an interest rate of 12% per annum and are convertible into shares of the Company’s
common stock at the lesser of 70% of the price per share paid by the investors for the next preferred stock in a qualified financing
or the quotient of $2,000,000 divided by the fully diluted capitalization of the Company immediately prior to the closing date
of the qualified financing. On September 21, 2016, all of these convertible notes were converted into common stock based on the
terms of the A&amp;R Agreement. On
October 20, 2015, the Company issued to an unrelated individual a convertible note for $5,000 that matures on October 20, 2017.
The note bears an interest rate of 12% per annum and is convertible into shares of the Company’s common stock at the lesser
of 60% of the lowest price per share paid by the investors for the next preferred stock in a qualified financing or the quotient
of $5,000,000 divided by the fully diluted capitalization of the Company immediately prior to the closing date of the qualified
financing. On September 21, 2016, this convertible note was converted into common stock based on the terms of the A&amp;R Agreement. On
November 18, 2015, the Company issued to eleven unrelated individuals convertible notes in the aggregate amount of $265,000 that
mature on November 18, 2017. The notes bear an interest rate of 12% per annum and are convertible into shares of the Company’s
common stock at the lesser of 60% of the lowest price per share paid by the investors for the next preferred stock in a qualified
financing or the quotient of $5,000,000 divided by the fully diluted capitalization of the Company immediately prior to the closing
date of the qualified financing. On September 21, 2016, all of these convertible notes were converted into common stock based
on the terms of the A&amp;R Agreement. On
February 9, 2016, the Company issued to an unrelated individual two convertible notes for $100,000 that mature on February 9,
2018. The notes bear an interest rate of 0% per annum and are convertible into shares of the Company’s common stock at the
$1.60 per share. On September 21, 2016, these convertible notes were converted into common stock based on the terms of the A&amp;R
Agreement. On September
13, 2016, the Company conducted a private offering of convertible notes (the “ Note Offering Note SPA Convertible Notes On September
21, 2016 as part of the EveryStory Transaction, 28 note holders converted promissory notes in the aggregate amount of $565,000
and interest totaling $56,256 into 566,503 pre-split/3,954,836 post-split shares of the Company’s common stock. For the nine
months ended September 30, 2016, conversions of convertible notes into common stock totaled $625,000 and interest totaling $63,713,
converted into 635,033 pre-split/4,433,255 post-split shares of the Company’s common stock.</t>
  </si>
  <si>
    <t>8. Derivative Liabilities</t>
  </si>
  <si>
    <t>Derivative Instruments and Hedging Activities Disclosure [Abstract]</t>
  </si>
  <si>
    <t xml:space="preserve"> Determining
which category an asset or liability falls within the hierarchy requires significant judgment. The Company evaluates its hierarchy
disclosures each quarter. The Company has four liability measured at fair value on a recurring basis, which consists of a derivative
liability on certain convertible notes payable (see note 7). As of September 30, 2016 this derivative liability had an estimated
fair value of $191,949. The Company has no assets that are measured at fair value on a recurring basis. The
following table presents information about our derivative liability, which was our only financial instrument measured at fair
value on a recurring basis using significant inputs other than level one inputs that are either directly or indirectly observable
(Level 2) as of September 30, 2016:
Balance at December 31, 2015 $ –
Issuances 260,197
Change in Fair Value of Derivative (68,248 )
Balance at September 30, 2016 $ 191,949 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September
30,
2016
Expected term in years 1.00 - 0.95
years
Risk-free interest rates 0.56
- 0.63%
Volatility 103.83
- 176.59%
Dividend yield 0% In addition to the assumptions above, the Company also takes into consideration whether or not the Company would participate in
another round of financing and if that financing is registered or not and what that stock price would be for the financing at
that time. The Company notes that the notes have matured and is no longer calculating a derivative value for these notes. </t>
  </si>
  <si>
    <t>9. Preferred Stock</t>
  </si>
  <si>
    <t>Equity [Abstract]</t>
  </si>
  <si>
    <t xml:space="preserve">Preferred
Shares – EveryStory Inc. The Company’s
subsidiary, EveryStory, Inc. (“EveryStory”), has authorized 10,000,000 shares of $0.0001 par value per share Preferred
Stock, of which 112,690 and 0 units were issued and outstanding as of September 30, 2016, and December 31, 2015, respectively. On
September 21, 2016, EveryStory issued 112,690 shares of the EveryStory Series A Preferred Stock to the CEO and CTO in exchange
for and as full payment of amounts to them which included $6,096 of accrued expenses, $95,591 of related party loans, $10,000
of convertible notes payable and $1,003 of accrued interest on the convertible notes payable. The EveryStory Series A Preferred
stock are redeemable at any time for cash on a dollar-per-dollar basis at a redemption price of $1.00 per share. If not redeemed
for cash, the shares of EveryStory Series A Preferred can be converted into an aggregate of 160,986 shares of common stock (using
a conversion price of $0.70 per share pursuant to the A&amp;R Agreement. Preferred
Shares – Dthera Sciences The
Company has authorized 10,000,000 shares of $0.001 par value per share Preferred Stock, of which no shares were issued and outstanding
as of the date of this Report. Series
A Convertible Preferred Stock The Company
authorized to issue 1,000,000 preferred shares, par value $0.001 per share, including 150,000 of which were designated as Series
A Shares. The Series A Shares have the following rights and preferences:
· The
Series A Shares are convertible into shares of the Company’s Common Stock at any
time at a conversion rate of 80 shares of Common Stock for each Series A Share converted,
subject to adjustments in the event of stock splits, recapitalizations, or similar events,
provided that the Series A Shares will not be adjusted for any reverse stock split for
a period of one year from the filing date of the Certificate of Designations creating
the series, which is intended to occur with the first sale of Series A Shares in this
offering.
· The
Series A Shares are entitled to the number of votes equal to the number of whole shares
of Common Stock into which the Series A Shares are convertible and vote together with
the holders of the Common Stock, except as otherwise required by Nevada law or as provided
in the Certificate of Designations for the Series A Shares.
· A
majority vote of the outstanding Series A Shares voting as a single class is required
for any of the following actions:
o Any alteration, amendment,
or change in the rights, preferences or privileges of the Series A Shares;
o Any amendment to
the Company’s Certificate of Incorporation or Bylaws that would impair or reduce the rights of the Series A Shares;
and
o Any transaction resulting
in the redemption of any of the Company’s securities.
· In
the event of any voluntary or involuntary liquidation, dissolution or winding up of our
Company (including a disposition of substantially all of our assets, whether by sale,
merger or other reorganization, or a sale of over 50% of the ownership of the Company),
the holders of the Series A Shares will be entitled to receive the greater of 150% of
the purchase price of the Series A Shares, plus accrued dividends, if any, or the amount
distributed to the holders of the Common Stock as though the Series A Shares were converted.
Liquidating distributions will be in preference to the holders of Common Stock.
· The
holders of the Series A Shares are not entitled to preference over the common shares
on dividends, if any, declared by the Board.
· There
are no redemption or sinking fund provisions applicable to the Series A Shares. Pursuant
to the terms of the A&amp;R Agreement, following the effectiveness of the Reverse Split, all of the outstanding shares of
the Company’s Series A Preferred Stock were converted into an aggregate of 160,986 shares of common stock of
EveryStory (using a conversion price of $0.70 per share pursuant to the A&amp;R Agreement), which then would be automatically
converted into shares of the Company’s common stock, per the A&amp;R Agreement.” </t>
  </si>
  <si>
    <t>10. Common Stock</t>
  </si>
  <si>
    <t xml:space="preserve">The
Company (Dthera) has authorized 200,000,000 shares of $0.001 par value per share Common Stock, of which 5,729,722 pre-split/40,000,000
post-split shares and 2,050,000 pre-split/14,311,341 post-split shares were issued outstanding as of September 30, 2016, and December
31, 2015, respectively. On
February 23, 2016, EveryStory amended its Certificate of Incorporation to increase the number of authorized shares to 100,000,000.
The activity surrounding the issuances of the Common Stock by EveryStory is as follows: Nine
months Ended September 30, 2016 EveryStory
issued 436,321 shares of EveryStory’s common stock for the services value of $41,875
and recorded a $34,875 gain on extinguishment of debt. EveryStory issued On September
21, 2016 as part of the A&amp;R Agreement, EveryStory issued 635,055 pre-split/4,433,255 post-split shares of EveryStory’s
common stock for the conversion of debt for a value of $730,174, and issued 10,000 pre-split/69,811 post split shares of EveryStory’s
common stock in lieu of interest for a value of $6,700. EveryStory also issued 592,300 pre-split/4,134,930 post-split shares of
EveryStory’s common stock for the conversion of 592,300 options. The Company exchanged 16,000,000 post-split shares of the
Company’s common stock as part of the agreement totaling $56,355. Year
Ended December 31, 2015 EveryStory
issued 900,000 pre-split/6,283,028 post-split shares of EveryStory Common Stock for net cash proceeds of $10,000 to Company founders.
EveryStory also issued 50,000 pre-split/349,057 post-split shares of Common Stock as payment
for services at $0.67 per share for a value of $33,500. </t>
  </si>
  <si>
    <t>11. Stock Purchase Options</t>
  </si>
  <si>
    <t>Disclosure of Compensation Related Costs, Share-based Payments [Abstract]</t>
  </si>
  <si>
    <t>In
2015, the Board of Directors of EveryStory approved the adoption of the EveryStory’s Stock Option Plan (“the Plan”).
The purpose of the Plan is to advance the interests of EveryStory by encouraging and enabling acquisition of a financial interest
in EveryStory by employees, consultants, and other key individuals. The Plan is intended to aid EveryStory in attracting and retaining
key employees, to stimulate the efforts of such individuals and to strengthen their desire to remain with EveryStory. A maximum
of 680,000 shares of EveryStory's Common Stock is reserved for issuance under stock options to be issued under the Plan. The Plan
permits the grant of incentive stock options, non-statutory stock options and restricted stock awards. The Plan is administered
by the Board of Directors or, at its direction, a Compensation Committee comprised of officers of EveryStory. Stock
Purchase Options During
the nine months ended September 30, 2016, EveryStory issued options to purchase a total of 106,100 valued at $63,678 with multiple
vesting periods. EveryStory issued the options in conjunction with employment agreements. The price per share for Common Stock
for the stock options was based on the relative fair market value of the Common Stock using the backsolve valuation method of
applying the Option Pricing Method (OPM). During
the year ended December 31, 2015, EveryStory issued options to purchase a total of 486,200 shares of Common Stock valued at $75,457
with multiple vesting periods. EveryStory issued 127,200 options in conjunction to a consulting agreement entered into in May
10, 2015 and 359,000 options issued in conjunction with employment agreements entered into during the year. The options were valued
using the Black-Scholes options pricing model under the assumptions noted below. The price per share for Common Stock for the
stock options was based on the relative fair market value of the Common Stock using the backsolve valuation method of applying
the Option Pricing Method (OPM). The
following table summarizes the changes in options outstanding of the Company during the nine months ending September 30, 2016:
Number
of Options Weighted
Average Exercise
Price $
Outstanding,
December 31, 2015 486,200 0.67
Granted 106,100 0.67
Converted (592,300 ) –
Outstanding,
September 30, 2016 – –
Exercisable,
September 30, 2016 – – As of September
21, 2016 all EveryStory options were converted to the Company’s common stock as part of the share purchase agreement. As
of September 30, 2016, the Company had $0 in unrecognized expense related to future vesting of stock options.</t>
  </si>
  <si>
    <t>12. Fair Value Measurements</t>
  </si>
  <si>
    <t>Fair Value Disclosures [Abstract]</t>
  </si>
  <si>
    <t>Liabilities
measured at fair value on a recurring basis at September 30, 2016, are summarized as follows:
Level
1 Level
2 Level
3 Total
Fair
value of options $ – $ – $ – $ –
Fair
value of derivatives $ – $ 191,949 $ – $ 191,949 Liabilities
measured at fair value on a recurring basis at December 31, 2015, are summarized as follows:
Level
1 Level
2 Level
3 Total
Fair
value of options $ – $ 75,457 $ – $ 75,457
Fair
value of derivatives $ – $ – $ – $ – Fair value is calculated using
the Black-Scholes options pricing model.</t>
  </si>
  <si>
    <t>13. Subsequent Events</t>
  </si>
  <si>
    <t>Subsequent Events [Abstract]</t>
  </si>
  <si>
    <t xml:space="preserve">In accordance
with ASC 855, Company’s management reviewed all material events through the date of this filing and determined that there
were the following material subsequent events to report: Reverse
Stock Split; Conversion of Outstanding Knowledge Machine Series A Preferred Stock On November
2, 2016, a reverse stock split (the “Reverse Split”) of the Company’s common stock took effect. The ratio of
the Reverse Split was 1:5.109375, meaning one new share for each 5.109375 old shares of the Company’s common stock. In lieu
of issuing fractional shares, the Company’s transfer agent was instructed to round up to the nearest whole share. Immediately
following the effectiveness of the Reverse Split, the Company’s 100,000 outstanding shares of Series A Preferred Stock were
converted, pursuant to their terms, into 8,000,000 shares of post-Reverse Split common stock. Additionally, through the application
of the Reverse Split, the 40,875,000 shares of common stock held by the legacy shareholders of Knowledge Machine following the
closing of the EveryStory Transaction and immediately prior to the Reverse Split became 8,000,000 shares of common stock. Accordingly,
the legacy shareholders of Knowledge Machine International, including the holders of the shares of Series A Preferred Stock, owned
an aggregate of 16,000,000 shares of the Company’s common stock. The shares of the Company’s common stock held by
the former EveryStory Shareholders went from 77,377,712 to 15,144,262 shares by virtue of the Reverse Split, with an additional
8,855,738 shares of the Company’s common stock reserved for issuance to the holders of EveryStory convertible instruments,
including convertible notes, options, and other derivative securities. Following
the Reverse Split, the Company had 35,853,007 shares of common stock outstanding, consisting of 27,853,007 shares outstanding
resulting from the Reverse Split, and the 8,000,000 shares of the Company’s common stock issued on conversion of the prior
KMI Series A Preferred Stock immediately following the Reverse Split. The Reverse
Split was approved by the Board of Directors and the shareholders of the Company prior to the closing of the EveryStory Transaction,
which approval was included in the closing conditions to the EveryStory Transaction. Name Change;
Ticker Symbol Change Requested In connection
with the closing of the EveryStory Transaction and the divestiture of the prior business and operations of the Company, as well
as the new focus of the Company on the digital therapeutics and reminiscence therapy focus of the Company, the Board of Directors
and the majority shareholders of the Company immediately following the closing of the EveryStory Transaction approved an amendment
to the Company’s Articles of Incorporation to change the name of the Company (the “Name Change”) from Knowledge
Machine International, Inc., to Dthera Sciences. The Name Change took effect at the same time as the Reverse Split on November
2, 2016. In connection
with the Name Change, and to help current shareholders and new investors better understand the business of the Company, the Company
requested that a new ticker symbol be assigned to the Company. The Company has requested “DTHR” as the new ticker
symbol, which will take effect twenty business days following the effectiveness of the Reverse Split (per FINRA rules). New Website Additionally,
the Company launched a new website, www.dthera.com, to provide information about the Company, its business and operations, and
additional information about digital therapeutics and reminiscence therapy. The link provided is for informational purposes only,
and no information contained on the Company’s website should be deemed to be part of this or any filing of the Company. Commencement
of Clinical Trial During November
2016, the University of California at San Diego began the previously disclosed clinical trial of the use of the EveryStory Platform
as a Digital Therapeutic and Reminiscence Therapy treatment for patients with Alzheimer’s disease and other diagnoses of
dementia. The Company anticipates that the clinical trial will be completed during the first quarter of 2017, and the Company
will announce the results of the trial upon its completion. </t>
  </si>
  <si>
    <t>3. Summary of Significant Accounting Policies (Policies)</t>
  </si>
  <si>
    <t>Nature of Business</t>
  </si>
  <si>
    <t>Nature
of Business The Company
offers a subscription-based service that captures, shares, and stores photos and audio in cloud. It offers the EveryStory platform,
which enables users to preserve and share memories, and will initially target a Quality of Life benefit in certain patient populations,
principally patients suffering from Alzheimer’s disease and dementia. On September 21, 2016, the Company acquired a new
operating subsidiary, EveryStory, Inc., a Delaware corporation (“EveryStory”). Following the acquisition (referred
to herein as the “EveryStory Transaction”), the Company’s business is to develop a Digital Therapeutic technology
designed to deliver Reminiscence Therapy to certain patient populations, principally patients suffering from Alzheimer’s
disease and dementia with the goal of a Quality of Life benefit and reduction in anxiety in those populations. As of the date
of this Report, EveryStory was our only subsidiary. In connection with the EveryStory transaction, the Company dissolved its other
former subsidiary entity and terminated its prior business operations. Acquisition
of EveryStory; EveryStory Transaction On September
21, 2016, the Company entered into an Amended and Restated Acquisition and Share Exchange Agreement (the “A&amp;R Agreement”)
with EveryStory, Inc., a Delaware corporation (“EveryStory”), and each of its shareholder (the “Shareholders”),
and closed the acquisition (the “Acquisition”) of the ownership of EveryStory (the “Closing”). The Company
acquired all of the outstanding shares of EveryStory, and agreed to issue an aggregate of 77,377,712 shares of the Company’s
common stock to the EveryStory holders, with the understanding that an additional 45,247,288 shares were to be reserved for issuance
to holders of EveryStory derivative securities which are convertible or exercisable into shares of EveryStory common stock (collectively,
the “Exchange Shares”). Additionally, prior to Closing, the parties agreed that certain shares of the Company’s
common stock were to be returned to the Company for cancellation, resulting in the current Company’s shareholders owning
an aggregate of 40,875,000 shares of the Company’s common stock immediately prior to the Closing. Pursuant
to the A&amp;R Agreement, the 122,625,000 Exchange Shares issued or to be issued to the EveryStory constituted 75% of the total
issued and outstanding shares of the Company’s common stock, and the legacy Company shareholders (who were the owners of
the Company’s common stock immediately prior to the Closing) owned an aggregate of 40,875,000 shares, which constituted
25% of the total outstanding Company common stock. The Company’s
and EveryStory’s management agreed, and the A&amp;R Agreement provides, that following the Closing, the Company will conduct
a reverse stock split (discussed in more detail below), following which the outstanding shares of the Company’s Series A
Preferred Stock will convert into a total of 8,000,000 post-reverse-split common stock. Following such conversion, the EveryStory
owners will own or have the right to receive shares of the Company’s common stock equal to 60% of the then-outstanding Company
common stock, and the Company legacy shareholders will own shares of the Company’s common stock equal to 40% of the then-outstanding
Company common stock, consisting of 8,000,000 shares of Company common stock issued on conversion of the Company’s Series
A Preferred Stock (20%) and 8,000,000 shares of the Company’s common stock owned by the other legacy Company shareholders
(20%). As a result
of the Closing of the A&amp;R Agreement, EveryStory became a wholly owned subsidiary of the Company. Additionally, the directors
and officers of the Company immediately prior to the Closing appointed the EveryStory management to become officers and directors
of the Company, and then resigned from their positions with the Company. In addition, the Company terminated its pre-Closing business
operations and agreed to dissolve its other wholly owned subsidiary, Knowledge Machine, Inc. Immediately
prior to the Closing, there were 40,875,000 shares of the Company’s common stock. In connection with the Closing, the Company
issued an aggregate of 77,377,712 shares to the EveryStory shareholders, and 45,247,288 shares were reserved for issuance to the
holders of EveryStory options and convertible debt instruments, and the parties to the A&amp;R Agreement understand and anticipate
that all such holders would exercise and convert their securities into the reserved shares of the Company. On November
2, 2016, a reverse stock split (the “Reverse Split”) of the Company’s common stock took effect. The ratio of
the Reverse Split was 1:5.109375, meaning one new share for each 5.109375 old shares of the Company’s common stock. All
share numbers provided in this Quarterly Report are given on a post-reverse-split basis.</t>
  </si>
  <si>
    <t>Accounting Basis</t>
  </si>
  <si>
    <t>Accounting Basis The
Company’s financial statements are prepared using the accrual basis of accounting in accordance with U.S. GAAP.
As disclosed in a Current Report on Form 8-K filed November 17, 2016, the Company recently changed to a December 31 fiscal year
en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Principles of Consolidation</t>
  </si>
  <si>
    <t>Principles
of Consolidation The consolidated
financial statements include the accounts of Dthera Sciences and its subsidiaries. All significant inter-Company accounts and
transactions have been eliminated.</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t>
  </si>
  <si>
    <t>Embedded Conversion Features</t>
  </si>
  <si>
    <t>Embedded
Conversion Features The Company
evaluates embedded conversion features within convertible debt under Accounting Standards Codification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t>
  </si>
  <si>
    <t>Stock-Based
Compensation 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nine months ended September 30, 2016 and 2015,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40,886 and 0 at nine months ended
September 30, 2016 and 2015, respectively.</t>
  </si>
  <si>
    <t>Recent Accounting Pronouncements</t>
  </si>
  <si>
    <t>Recent
Accounting Pronouncements Management
has considered all other recent accounting pronouncements issued since the last audit of our consolidated financial statements.
The Company’s management believes that these recent pronouncements will not have a material effect on the Company’s
consolidated financial statements.</t>
  </si>
  <si>
    <t>4. Property and Equipment (Tables)</t>
  </si>
  <si>
    <t>Property and equipment schedule</t>
  </si>
  <si>
    <t xml:space="preserve">September
30, 2016 December
31, 2015
Computer &amp; Equipment 2,816 2,816
Less: Accumulated Depreciation (1,880 ) (1,168 )
Net Property and Equipment $ 936 $ 1,648 </t>
  </si>
  <si>
    <t>5. Asset Acquisition (Tables)</t>
  </si>
  <si>
    <t>Consideration transferred</t>
  </si>
  <si>
    <t xml:space="preserve">Consideration paid: $
Common Stock 58,960
Consideration
received: $
Intangible assets 58,960
Net value
of assets purchased: 58,960 </t>
  </si>
  <si>
    <t>6. Intangible Assets (Tables)</t>
  </si>
  <si>
    <t>Intangible assets</t>
  </si>
  <si>
    <t xml:space="preserve">September
30, 2016 December
31, 2015
Technology asset purchase $ 58,960 $ 7,100
Less: Accumulated Amortization – –
Less: Impairment (58,960 ) (7,100 )
Net Intangible Assets $ – $ – </t>
  </si>
  <si>
    <t>7. Loans Payable (Tables)</t>
  </si>
  <si>
    <t>Notes payable - related parties</t>
  </si>
  <si>
    <t xml:space="preserve">Balance December 31, 2015 $ 61,064
Cash additions 94,000
Expense additions 20,627
Cash payments (80,100 )
Conversions (95,591 )
Balance September 30, 2016 $ – Notes
Payable Notes
payable consisted of the following as of September 30, 2016, and December 31, 2015:
Balance December 31, 2015 $ –
Cash additions 20,000
Expense additions –
Cash payments –
Conversions –
Balance September 30, 2016 $ 20,000 Convertible
Notes Payable – Related Parties Convertible
notes payable due to related parties consisted of the following as of September 30, 2016, and December 31, 2015:
Balance December 31, 2015 $ 60,000
Cash additions –
Expense additions –
Conversions (60,000 )
Debt discount from debt issuance costs –
Balance September 30, 2016 $ – Convertible
Notes Payable Notes
payable due to non-related parties consisted of the following as of September 30, 2016, and December 31, 2015:
Balance December 31, 2015 $ 465,000
Cash additions 340,000
Conversions (565,000 )
Debt discount (228,822 )
Balance September 30, 2016 $ 11,178 </t>
  </si>
  <si>
    <t>8. Derivative Liabilities (Tables)</t>
  </si>
  <si>
    <t>Derivative liability - Level 2</t>
  </si>
  <si>
    <t xml:space="preserve">Balance at December 31, 2015 $ –
Issuances 260,197
Change in Fair Value of Derivative (68,248 )
Balance at September 30, 2016 $ 191,949 </t>
  </si>
  <si>
    <t>Assumptions</t>
  </si>
  <si>
    <t xml:space="preserve">September
30,
2016
Expected term in years 1.00 - 0.95
years
Risk-free interest rates 0.56
- 0.63%
Volatility 103.83
- 176.59%
Dividend yield 0% </t>
  </si>
  <si>
    <t>11. Stock Purchase Options (Tables)</t>
  </si>
  <si>
    <t>Option activity</t>
  </si>
  <si>
    <t xml:space="preserve">Number
of Options Weighted
Average Exercise
Price $
Outstanding,
December 31, 2015 486,200 0.67
Granted 106,100 0.67
Converted (592,300 ) –
Outstanding,
September 30, 2016 – –
Exercisable,
September 30, 2016 – – </t>
  </si>
  <si>
    <t>12. Fair Value Measurements (Tables)</t>
  </si>
  <si>
    <t>Fair Value Measurements</t>
  </si>
  <si>
    <t>Liabilities measured at fair value
on a recurring basis at September 30, 2016, are summarized as follows:
Level 1 Level 2 Level 3 Total
Fair value of options $ – $ – $ – $ –
Fair value of derivatives $ – $ 191,949 $ – $ 191,949 Liabilities measured at fair value
on a recurring basis at December 31, 2015, are summarized as follows:
Level 1 Level 2 Level 3 Total
Fair
value of options $ – $ 75,457 $ – $ 75,457
Fair value of derivatives $ – $ – $ – $ – Fair value is calculated using the Black-Scholes options pricing
model.</t>
  </si>
  <si>
    <t>2. Going Concern (Details Narrative) - USD ($)</t>
  </si>
  <si>
    <t>Working capital</t>
  </si>
  <si>
    <t>Antidilutive securities excluded from EPS</t>
  </si>
  <si>
    <t>3. Summary of Significant Accounting Policies (Details Narrative) - shares</t>
  </si>
  <si>
    <t>Antidilutive shares excluded from EPS</t>
  </si>
  <si>
    <t>4. Property and Equipment (Details) - USD ($)</t>
  </si>
  <si>
    <t>Computer and equipment</t>
  </si>
  <si>
    <t>Less: Accumulated depreciation</t>
  </si>
  <si>
    <t>Net property and equipment</t>
  </si>
  <si>
    <t>5. Asset Acquisition (Details)</t>
  </si>
  <si>
    <t>Sep. 30, 2016USD ($)</t>
  </si>
  <si>
    <t>Consideration paid, stock value</t>
  </si>
  <si>
    <t>Consideration received, intangible assets</t>
  </si>
  <si>
    <t>Net value of assets purchased</t>
  </si>
  <si>
    <t>6. Intangible Assets (Details) - USD ($)</t>
  </si>
  <si>
    <t>Technology asset purchase</t>
  </si>
  <si>
    <t>Less: Accumulated Amortization</t>
  </si>
  <si>
    <t>Less: Impairment</t>
  </si>
  <si>
    <t>Net Intangible Assets</t>
  </si>
  <si>
    <t>7. Loans Payable (Details) - USD ($)</t>
  </si>
  <si>
    <t>Cash additions</t>
  </si>
  <si>
    <t>Notes Payable - Related Parties [Member]</t>
  </si>
  <si>
    <t>Balance, beginning</t>
  </si>
  <si>
    <t>Cash payments</t>
  </si>
  <si>
    <t>Conversions</t>
  </si>
  <si>
    <t>Balance, ending</t>
  </si>
  <si>
    <t>Notes Payable [Member]</t>
  </si>
  <si>
    <t>Expense additions</t>
  </si>
  <si>
    <t>Convertible Notes Payable - Related Parties [Member]</t>
  </si>
  <si>
    <t>Debt discount from debt issuance costs</t>
  </si>
  <si>
    <t>Convertible Notes Payable [Member]</t>
  </si>
  <si>
    <t>7. Loans Payable (Details Narrative) - USD ($)</t>
  </si>
  <si>
    <t>Proceeds from related party</t>
  </si>
  <si>
    <t>Proceeds from convertible debt</t>
  </si>
  <si>
    <t>Chief Executive Officer [Member] | EveryStory Series A Preferred Stock [Member]</t>
  </si>
  <si>
    <t>Debt converted, amount</t>
  </si>
  <si>
    <t>Interest converted, amount</t>
  </si>
  <si>
    <t>Chief Executive Officer [Member] | Common Stock [Member]</t>
  </si>
  <si>
    <t>Notes Payable - Related Parties [Member] | Founder and CEO [Member]</t>
  </si>
  <si>
    <t>Notes Payable - Related Parties [Member] | Founder and CEO [Member] | Accrued Expenses [Member]</t>
  </si>
  <si>
    <t>Notes Payable - Related Parties [Member] | Founder and CEO [Member] | Related Party Loans [Member]</t>
  </si>
  <si>
    <t>Notes Payable - Related Parties [Member] | Founder and CEO [Member] | Convertible Notes Payable [Member]</t>
  </si>
  <si>
    <t>Notes Payable - Related Parties [Member] | Founder and CEO [Member] | Accrued Interest [Member]</t>
  </si>
  <si>
    <t>Notes Payable - Related Parties [Member] | Founder and CEO [Member] | EveryStory Series A Preferred Stock [Member]</t>
  </si>
  <si>
    <t>Stock issued for conversion of debt, shares issued</t>
  </si>
  <si>
    <t>Notes Payable - Related Parties [Member] | Founder and CTO [Member]</t>
  </si>
  <si>
    <t>Notes Payable [Member] | Unrelated Individual [Member]</t>
  </si>
  <si>
    <t>Stock issued in lieu of interest, shares</t>
  </si>
  <si>
    <t>Stock issued in lieu of interest, value</t>
  </si>
  <si>
    <t>Convertible Notes Payable - Related Parties [Member] | Two Individuals [Member]</t>
  </si>
  <si>
    <t>Debt issuance date</t>
  </si>
  <si>
    <t>Jun. 29,
		2015</t>
  </si>
  <si>
    <t>Debt maturity date</t>
  </si>
  <si>
    <t>Dec. 31,
		2016</t>
  </si>
  <si>
    <t>Debt stated interest rate</t>
  </si>
  <si>
    <t>12.00%</t>
  </si>
  <si>
    <t>Nov. 18,
		2015</t>
  </si>
  <si>
    <t>Nov. 18,
		2017</t>
  </si>
  <si>
    <t>Convertible Notes Payable [Member] | Note Offering [Member]</t>
  </si>
  <si>
    <t>Sep. 13,
		2016</t>
  </si>
  <si>
    <t>Convertible Notes Payable [Member] | Unrelated Individual [Member]</t>
  </si>
  <si>
    <t>Oct. 20,
		2015</t>
  </si>
  <si>
    <t>Oct. 20,
		2017</t>
  </si>
  <si>
    <t>Convertible Notes Payable [Member] | Ten Individuals [Member]</t>
  </si>
  <si>
    <t>Feb. 9,
		2016</t>
  </si>
  <si>
    <t>Feb. 9,
		2018</t>
  </si>
  <si>
    <t>0.00%</t>
  </si>
  <si>
    <t>Convertible Notes Payable [Member] | 28 Note Holders Total [Member] | EveryStory Transaction [Member]</t>
  </si>
  <si>
    <t>Convertible Notes Payable [Member] | Total Conversions [Member]</t>
  </si>
  <si>
    <t>8. Derivative Liabilities (Details - Level 2) - Convertible Notes [Member]</t>
  </si>
  <si>
    <t>Derivative liability, beginning balance</t>
  </si>
  <si>
    <t>Issuances</t>
  </si>
  <si>
    <t>Change in Fair Value of Derivative</t>
  </si>
  <si>
    <t>8. Derivative Liabilities (Details - Assumptions)</t>
  </si>
  <si>
    <t>Expected term in years</t>
  </si>
  <si>
    <t>0.95-.1 years</t>
  </si>
  <si>
    <t>Risk-free interest rates</t>
  </si>
  <si>
    <t>0.56-0.63%</t>
  </si>
  <si>
    <t>Volatility</t>
  </si>
  <si>
    <t>106.33 -176.59%</t>
  </si>
  <si>
    <t>Dividend yield</t>
  </si>
  <si>
    <t>10. Common Stock (Details Narrative) - USD ($)</t>
  </si>
  <si>
    <t>Common stock outstanding</t>
  </si>
  <si>
    <t>EveryStory | Common Stock [Member]</t>
  </si>
  <si>
    <t>Stock issued for services, shares</t>
  </si>
  <si>
    <t>Stock issued for services, value</t>
  </si>
  <si>
    <t>Stock issued for patent, shares</t>
  </si>
  <si>
    <t>Stock issued for patent, value</t>
  </si>
  <si>
    <t>Dthera Sciences [Member] | Common Stock [Member]</t>
  </si>
  <si>
    <t>Stock exchanged, shares</t>
  </si>
  <si>
    <t>Conversion value</t>
  </si>
  <si>
    <t>Pre-Split Shares [Member]</t>
  </si>
  <si>
    <t>Pre-Split Shares [Member] | EveryStory</t>
  </si>
  <si>
    <t>Conversion of debt, stock issued</t>
  </si>
  <si>
    <t>Conversion of debt, amount converted</t>
  </si>
  <si>
    <t>Options converted, options converted</t>
  </si>
  <si>
    <t>Options converted, shares issued</t>
  </si>
  <si>
    <t>Stock issued new, shares</t>
  </si>
  <si>
    <t>Stock issued new, value</t>
  </si>
  <si>
    <t>Pre-Split Shares [Member] | EveryStory | Interest Converted [Member]</t>
  </si>
  <si>
    <t>Post-Split Shares [Member]</t>
  </si>
  <si>
    <t>Post-Split Shares [Member] | EveryStory</t>
  </si>
  <si>
    <t>Post-Split Shares [Member] | EveryStory | Interest Converted [Member]</t>
  </si>
  <si>
    <t>11. Stock Purchase Options (Details - Option activity) - Options [Member]</t>
  </si>
  <si>
    <t>Sep. 30, 2016$ / sharesshares</t>
  </si>
  <si>
    <t>Number of Options</t>
  </si>
  <si>
    <t>Options outstanding, beginning balance</t>
  </si>
  <si>
    <t>Options granted</t>
  </si>
  <si>
    <t>Options converted</t>
  </si>
  <si>
    <t>Options outstanding, ending balance</t>
  </si>
  <si>
    <t>Options exercisable</t>
  </si>
  <si>
    <t>Weighted Average Exercise Price</t>
  </si>
  <si>
    <t>Weighted average exercise price, options outstanding, beginning balance | $ / shares</t>
  </si>
  <si>
    <t>Weighted average exercise price, options granted | $ / shares</t>
  </si>
  <si>
    <t>Weighted average exercise price, options outstanding, ending balance | $ / shares</t>
  </si>
  <si>
    <t>Weighted average exercise price, options exercisable | $ / shares</t>
  </si>
  <si>
    <t>11. Stock Purchase Options (Details Narrative) - Options [Member] - USD ($)</t>
  </si>
  <si>
    <t>EveryStory</t>
  </si>
  <si>
    <t>Shares reserved for issuance</t>
  </si>
  <si>
    <t>Options granted, value</t>
  </si>
  <si>
    <t>Options issued for services, options issued</t>
  </si>
  <si>
    <t>Options issued for employment agreements, options issued</t>
  </si>
  <si>
    <t>12. Fair Value Measurements (Details) - Fair Value, Measurements, Recurring [Member] - USD ($)</t>
  </si>
  <si>
    <t>Fair value of options</t>
  </si>
  <si>
    <t>Fair value of derivatives</t>
  </si>
  <si>
    <t>Fair Value, Inputs, Level 1 [Member]</t>
  </si>
  <si>
    <t>Fair Value, Inputs, Level 2 [Member]</t>
  </si>
  <si>
    <t>Fair Value, Inputs, Level 3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637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00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v>
      </c>
    </row>
    <row spans="1:2" r="3">
      <c t="s" s="3" r="A3">
        <v>147</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t="s" s="1" r="A1">
        <v>160</v>
      </c>
      <c t="s" s="2" r="B1">
        <v>1</v>
      </c>
    </row>
    <row spans="1:2" r="2">
      <c t="s" s="2" r="B2">
        <v>2</v>
      </c>
    </row>
    <row spans="1:2" r="3">
      <c t="s" s="3" r="A3">
        <v>129</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row spans="1:2" r="12">
      <c t="s" s="4" r="A12">
        <v>177</v>
      </c>
      <c t="s" s="4" r="B12">
        <v>178</v>
      </c>
    </row>
    <row spans="1:2" r="13">
      <c t="s" s="4" r="A13">
        <v>179</v>
      </c>
      <c t="s" s="4" r="B13">
        <v>180</v>
      </c>
    </row>
    <row spans="1:2" r="14">
      <c t="s" s="4" r="A14">
        <v>181</v>
      </c>
      <c t="s" s="4" r="B1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5531</v>
      </c>
      <c t="n" s="7" r="C3">
        <v>27238</v>
      </c>
    </row>
    <row spans="1:3" r="4">
      <c t="s" s="4" r="A4">
        <v>31</v>
      </c>
      <c t="n" s="6" r="B4">
        <v>5000</v>
      </c>
      <c t="n" s="6" r="C4">
        <v>21390</v>
      </c>
    </row>
    <row spans="1:3" r="5">
      <c t="s" s="4" r="A5">
        <v>32</v>
      </c>
      <c t="n" s="6" r="B5">
        <v>1000</v>
      </c>
      <c t="n" s="6" r="C5">
        <v>1000</v>
      </c>
    </row>
    <row spans="1:3" r="6">
      <c t="s" s="4" r="A6">
        <v>33</v>
      </c>
      <c t="n" s="6" r="B6">
        <v>121531</v>
      </c>
      <c t="n" s="6" r="C6">
        <v>49628</v>
      </c>
    </row>
    <row spans="1:3" r="7">
      <c t="s" s="3" r="A7">
        <v>34</v>
      </c>
    </row>
    <row spans="1:3" r="8">
      <c t="s" s="4" r="A8">
        <v>35</v>
      </c>
      <c t="n" s="6" r="B8">
        <v>936</v>
      </c>
      <c t="n" s="6" r="C8">
        <v>1648</v>
      </c>
    </row>
    <row spans="1:3" r="9">
      <c t="s" s="4" r="A9">
        <v>36</v>
      </c>
      <c t="n" s="6" r="B9">
        <v>936</v>
      </c>
      <c t="n" s="6" r="C9">
        <v>1648</v>
      </c>
    </row>
    <row spans="1:3" r="10">
      <c t="s" s="4" r="A10">
        <v>37</v>
      </c>
      <c t="n" s="6" r="B10">
        <v>122467</v>
      </c>
      <c t="n" s="6" r="C10">
        <v>51276</v>
      </c>
    </row>
    <row spans="1:3" r="11">
      <c t="s" s="3" r="A11">
        <v>38</v>
      </c>
    </row>
    <row spans="1:3" r="12">
      <c t="s" s="4" r="A12">
        <v>39</v>
      </c>
      <c t="n" s="6" r="B12">
        <v>139960</v>
      </c>
      <c t="n" s="6" r="C12">
        <v>149965</v>
      </c>
    </row>
    <row spans="1:3" r="13">
      <c t="s" s="4" r="A13">
        <v>40</v>
      </c>
      <c t="n" s="6" r="B13">
        <v>0</v>
      </c>
      <c t="n" s="6" r="C13">
        <v>17993</v>
      </c>
    </row>
    <row spans="1:3" r="14">
      <c t="s" s="4" r="A14">
        <v>41</v>
      </c>
      <c t="n" s="6" r="B14">
        <v>191949</v>
      </c>
      <c t="n" s="6" r="C14">
        <v>0</v>
      </c>
    </row>
    <row spans="1:3" r="15">
      <c t="s" s="4" r="A15">
        <v>42</v>
      </c>
      <c t="n" s="6" r="B15">
        <v>0</v>
      </c>
      <c t="n" s="6" r="C15">
        <v>61064</v>
      </c>
    </row>
    <row spans="1:3" r="16">
      <c t="s" s="4" r="A16">
        <v>43</v>
      </c>
      <c t="n" s="6" r="B16">
        <v>20000</v>
      </c>
      <c t="n" s="6" r="C16">
        <v>0</v>
      </c>
    </row>
    <row spans="1:3" r="17">
      <c t="s" s="4" r="A17">
        <v>44</v>
      </c>
      <c t="n" s="6" r="B17">
        <v>11178</v>
      </c>
      <c t="n" s="6" r="C17">
        <v>189243</v>
      </c>
    </row>
    <row spans="1:3" r="18">
      <c t="s" s="4" r="A18">
        <v>45</v>
      </c>
      <c t="n" s="6" r="B18">
        <v>0</v>
      </c>
      <c t="n" s="6" r="C18">
        <v>29114</v>
      </c>
    </row>
    <row spans="1:3" r="19">
      <c t="s" s="4" r="A19">
        <v>46</v>
      </c>
      <c t="n" s="6" r="B19">
        <v>363087</v>
      </c>
      <c t="n" s="6" r="C19">
        <v>447379</v>
      </c>
    </row>
    <row spans="1:3" r="20">
      <c t="s" s="3" r="A20">
        <v>47</v>
      </c>
    </row>
    <row spans="1:3" r="21">
      <c t="s" s="4" r="A21">
        <v>43</v>
      </c>
      <c t="n" s="6" r="B21">
        <v>0</v>
      </c>
      <c t="n" s="6" r="C21">
        <v>270000</v>
      </c>
    </row>
    <row spans="1:3" r="22">
      <c t="s" s="4" r="A22">
        <v>45</v>
      </c>
      <c t="n" s="6" r="B22">
        <v>0</v>
      </c>
      <c t="n" s="6" r="C22">
        <v>30000</v>
      </c>
    </row>
    <row spans="1:3" r="23">
      <c t="s" s="4" r="A23">
        <v>48</v>
      </c>
      <c t="n" s="6" r="B23">
        <v>0</v>
      </c>
      <c t="n" s="6" r="C23">
        <v>300000</v>
      </c>
    </row>
    <row spans="1:3" r="24">
      <c t="s" s="4" r="A24">
        <v>49</v>
      </c>
      <c t="n" s="6" r="B24">
        <v>363087</v>
      </c>
      <c t="n" s="6" r="C24">
        <v>747379</v>
      </c>
    </row>
    <row spans="1:3" r="25">
      <c t="s" s="3" r="A25">
        <v>50</v>
      </c>
    </row>
    <row spans="1:3" r="26">
      <c t="s" s="4" r="A26">
        <v>51</v>
      </c>
      <c t="n" s="6" r="B26">
        <v>11</v>
      </c>
      <c t="n" s="6" r="C26">
        <v>0</v>
      </c>
    </row>
    <row spans="1:3" r="27">
      <c t="s" s="4" r="A27">
        <v>52</v>
      </c>
      <c t="n" s="6" r="B27">
        <v>40000</v>
      </c>
      <c t="n" s="6" r="C27">
        <v>14311</v>
      </c>
    </row>
    <row spans="1:3" r="28">
      <c t="s" s="4" r="A28">
        <v>53</v>
      </c>
      <c t="n" s="6" r="B28">
        <v>1159377</v>
      </c>
      <c t="n" s="6" r="C28">
        <v>73182</v>
      </c>
    </row>
    <row spans="1:3" r="29">
      <c t="s" s="4" r="A29">
        <v>54</v>
      </c>
      <c t="n" s="6" r="B29">
        <v>-1440008</v>
      </c>
      <c t="n" s="6" r="C29">
        <v>-783596</v>
      </c>
    </row>
    <row spans="1:3" r="30">
      <c t="s" s="4" r="A30">
        <v>55</v>
      </c>
      <c t="n" s="6" r="B30">
        <v>-240620</v>
      </c>
      <c t="n" s="6" r="C30">
        <v>-696103</v>
      </c>
    </row>
    <row spans="1:3" r="31">
      <c t="s" s="4" r="A31">
        <v>56</v>
      </c>
      <c t="n" s="7" r="B31">
        <v>122467</v>
      </c>
      <c t="n" s="7" r="C31">
        <v>51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32</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35</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38</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41</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44</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152</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155</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06</v>
      </c>
      <c t="s" s="2" r="B1">
        <v>1</v>
      </c>
    </row>
    <row spans="1:4" r="2">
      <c t="s" s="2" r="B2">
        <v>2</v>
      </c>
      <c t="s" s="2" r="C2">
        <v>69</v>
      </c>
      <c t="s" s="2" r="D2">
        <v>28</v>
      </c>
    </row>
    <row spans="1:4" r="3">
      <c t="s" s="3" r="A3">
        <v>124</v>
      </c>
    </row>
    <row spans="1:4" r="4">
      <c t="s" s="4" r="A4">
        <v>54</v>
      </c>
      <c t="n" s="7" r="B4">
        <v>-1440008</v>
      </c>
      <c t="n" s="7" r="D4">
        <v>-783596</v>
      </c>
    </row>
    <row spans="1:4" r="5">
      <c t="s" s="4" r="A5">
        <v>207</v>
      </c>
      <c t="n" s="7" r="B5">
        <v>-240620</v>
      </c>
    </row>
    <row spans="1:4" r="6">
      <c t="s" s="4" r="A6">
        <v>208</v>
      </c>
      <c t="n" s="6" r="B6">
        <v>240886</v>
      </c>
      <c t="n" s="6" r="C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09</v>
      </c>
      <c t="s" s="2" r="B1">
        <v>1</v>
      </c>
    </row>
    <row spans="1:3" r="2">
      <c t="s" s="2" r="B2">
        <v>2</v>
      </c>
      <c t="s" s="2" r="C2">
        <v>69</v>
      </c>
    </row>
    <row spans="1:3" r="3">
      <c t="s" s="3" r="A3">
        <v>129</v>
      </c>
    </row>
    <row spans="1:3" r="4">
      <c t="s" s="4" r="A4">
        <v>210</v>
      </c>
      <c t="n" s="6" r="B4">
        <v>240886</v>
      </c>
      <c t="n" s="6" r="C4">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1</v>
      </c>
      <c t="s" s="2" r="B1">
        <v>2</v>
      </c>
      <c t="s" s="2" r="C1">
        <v>28</v>
      </c>
    </row>
    <row spans="1:3" r="2">
      <c t="s" s="3" r="A2">
        <v>132</v>
      </c>
    </row>
    <row spans="1:3" r="3">
      <c t="s" s="4" r="A3">
        <v>212</v>
      </c>
      <c t="n" s="7" r="B3">
        <v>2816</v>
      </c>
      <c t="n" s="7" r="C3">
        <v>2816</v>
      </c>
    </row>
    <row spans="1:3" r="4">
      <c t="s" s="4" r="A4">
        <v>213</v>
      </c>
      <c t="n" s="6" r="B4">
        <v>-1880</v>
      </c>
      <c t="n" s="6" r="C4">
        <v>-1168</v>
      </c>
    </row>
    <row spans="1:3" r="5">
      <c t="s" s="4" r="A5">
        <v>214</v>
      </c>
      <c t="n" s="7" r="B5">
        <v>936</v>
      </c>
      <c t="n" s="7" r="C5">
        <v>16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8</v>
      </c>
    </row>
    <row spans="1:3" r="2">
      <c t="s" s="3" r="A2">
        <v>58</v>
      </c>
    </row>
    <row spans="1:3" r="3">
      <c t="s" s="4" r="A3">
        <v>59</v>
      </c>
      <c t="n" s="8" r="B3">
        <v>0.001</v>
      </c>
      <c t="n" s="8" r="C3">
        <v>0.001</v>
      </c>
    </row>
    <row spans="1:3" r="4">
      <c t="s" s="4" r="A4">
        <v>60</v>
      </c>
      <c t="n" s="6" r="B4">
        <v>1000000</v>
      </c>
      <c t="n" s="6" r="C4">
        <v>1000000</v>
      </c>
    </row>
    <row spans="1:3" r="5">
      <c t="s" s="4" r="A5">
        <v>61</v>
      </c>
      <c t="n" s="6" r="B5">
        <v>112690</v>
      </c>
      <c t="n" s="6" r="C5">
        <v>0</v>
      </c>
    </row>
    <row spans="1:3" r="6">
      <c t="s" s="4" r="A6">
        <v>62</v>
      </c>
      <c t="n" s="6" r="B6">
        <v>112690</v>
      </c>
      <c t="n" s="6" r="C6">
        <v>0</v>
      </c>
    </row>
    <row spans="1:3" r="7">
      <c t="s" s="4" r="A7">
        <v>63</v>
      </c>
      <c t="n" s="8" r="B7">
        <v>0.001</v>
      </c>
      <c t="n" s="8" r="C7">
        <v>0.001</v>
      </c>
    </row>
    <row spans="1:3" r="8">
      <c t="s" s="4" r="A8">
        <v>64</v>
      </c>
      <c t="n" s="6" r="B8">
        <v>200000000</v>
      </c>
      <c t="n" s="6" r="C8">
        <v>100000000</v>
      </c>
    </row>
    <row spans="1:3" r="9">
      <c t="s" s="4" r="A9">
        <v>65</v>
      </c>
      <c t="n" s="6" r="B9">
        <v>40000000</v>
      </c>
      <c t="n" s="6" r="C9">
        <v>14353091</v>
      </c>
    </row>
    <row spans="1:3" r="10">
      <c t="s" s="4" r="A10">
        <v>66</v>
      </c>
      <c t="n" s="6" r="B10">
        <v>40000000</v>
      </c>
      <c t="n" s="6" r="C10">
        <v>14353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t="s" s="1" r="A1">
        <v>215</v>
      </c>
      <c t="s" s="2" r="B1">
        <v>1</v>
      </c>
    </row>
    <row spans="1:2" r="2">
      <c t="s" s="2" r="B2">
        <v>216</v>
      </c>
    </row>
    <row spans="1:2" r="3">
      <c t="s" s="3" r="A3">
        <v>135</v>
      </c>
    </row>
    <row spans="1:2" r="4">
      <c t="s" s="4" r="A4">
        <v>217</v>
      </c>
      <c t="n" s="7" r="B4">
        <v>58960</v>
      </c>
    </row>
    <row spans="1:2" r="5">
      <c t="s" s="4" r="A5">
        <v>218</v>
      </c>
      <c t="n" s="6" r="B5">
        <v>58960</v>
      </c>
    </row>
    <row spans="1:2" r="6">
      <c t="s" s="4" r="A6">
        <v>219</v>
      </c>
      <c t="n" s="7" r="B6">
        <v>589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s="1" r="A1">
        <v>220</v>
      </c>
      <c t="s" s="2" r="B1">
        <v>68</v>
      </c>
      <c t="s" s="2" r="D1">
        <v>1</v>
      </c>
      <c t="s" s="2" r="F1">
        <v>91</v>
      </c>
    </row>
    <row spans="1:6" r="2">
      <c t="s" s="2" r="B2">
        <v>2</v>
      </c>
      <c t="s" s="2" r="C2">
        <v>69</v>
      </c>
      <c t="s" s="2" r="D2">
        <v>2</v>
      </c>
      <c t="s" s="2" r="E2">
        <v>69</v>
      </c>
      <c t="s" s="2" r="F2">
        <v>28</v>
      </c>
    </row>
    <row spans="1:6" r="3">
      <c t="s" s="3" r="A3">
        <v>138</v>
      </c>
    </row>
    <row spans="1:6" r="4">
      <c t="s" s="4" r="A4">
        <v>221</v>
      </c>
      <c t="n" s="7" r="B4">
        <v>58960</v>
      </c>
      <c t="n" s="7" r="D4">
        <v>58960</v>
      </c>
      <c t="n" s="7" r="F4">
        <v>7100</v>
      </c>
    </row>
    <row spans="1:6" r="5">
      <c t="s" s="4" r="A5">
        <v>222</v>
      </c>
      <c t="n" s="6" r="B5">
        <v>0</v>
      </c>
      <c t="n" s="6" r="D5">
        <v>0</v>
      </c>
      <c t="n" s="6" r="F5">
        <v>0</v>
      </c>
    </row>
    <row spans="1:6" r="6">
      <c t="s" s="4" r="A6">
        <v>223</v>
      </c>
      <c t="n" s="6" r="B6">
        <v>0</v>
      </c>
      <c t="n" s="7" r="C6">
        <v>0</v>
      </c>
      <c t="n" s="6" r="D6">
        <v>-58960</v>
      </c>
      <c t="n" s="7" r="E6">
        <v>0</v>
      </c>
      <c t="n" s="6" r="F6">
        <v>-7100</v>
      </c>
    </row>
    <row spans="1:6" r="7">
      <c t="s" s="4" r="A7">
        <v>224</v>
      </c>
      <c t="n" s="7" r="B7">
        <v>0</v>
      </c>
      <c t="n" s="7" r="D7">
        <v>0</v>
      </c>
      <c t="n" s="7" r="F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25</v>
      </c>
      <c t="s" s="2" r="B1">
        <v>1</v>
      </c>
    </row>
    <row spans="1:3" r="2">
      <c t="s" s="2" r="B2">
        <v>2</v>
      </c>
      <c t="s" s="2" r="C2">
        <v>69</v>
      </c>
    </row>
    <row spans="1:3" r="3">
      <c t="s" s="4" r="A3">
        <v>226</v>
      </c>
      <c t="n" s="7" r="B3">
        <v>20000</v>
      </c>
      <c t="n" s="7" r="C3">
        <v>0</v>
      </c>
    </row>
    <row spans="1:3" r="4">
      <c t="s" s="4" r="A4">
        <v>227</v>
      </c>
    </row>
    <row spans="1:3" r="5">
      <c t="s" s="4" r="A5">
        <v>228</v>
      </c>
      <c t="n" s="6" r="B5">
        <v>61064</v>
      </c>
    </row>
    <row spans="1:3" r="6">
      <c t="s" s="4" r="A6">
        <v>226</v>
      </c>
      <c t="n" s="6" r="B6">
        <v>94000</v>
      </c>
    </row>
    <row spans="1:3" r="7">
      <c t="s" s="4" r="A7">
        <v>229</v>
      </c>
      <c t="n" s="6" r="B7">
        <v>-80100</v>
      </c>
    </row>
    <row spans="1:3" r="8">
      <c t="s" s="4" r="A8">
        <v>230</v>
      </c>
      <c t="n" s="6" r="B8">
        <v>-95591</v>
      </c>
    </row>
    <row spans="1:3" r="9">
      <c t="s" s="4" r="A9">
        <v>231</v>
      </c>
      <c t="n" s="6" r="B9">
        <v>0</v>
      </c>
    </row>
    <row spans="1:3" r="10">
      <c t="s" s="4" r="A10">
        <v>232</v>
      </c>
    </row>
    <row spans="1:3" r="11">
      <c t="s" s="4" r="A11">
        <v>228</v>
      </c>
      <c t="n" s="6" r="B11">
        <v>0</v>
      </c>
    </row>
    <row spans="1:3" r="12">
      <c t="s" s="4" r="A12">
        <v>226</v>
      </c>
      <c t="n" s="6" r="B12">
        <v>20000</v>
      </c>
    </row>
    <row spans="1:3" r="13">
      <c t="s" s="4" r="A13">
        <v>233</v>
      </c>
      <c t="n" s="6" r="B13">
        <v>0</v>
      </c>
    </row>
    <row spans="1:3" r="14">
      <c t="s" s="4" r="A14">
        <v>229</v>
      </c>
      <c t="n" s="6" r="B14">
        <v>0</v>
      </c>
    </row>
    <row spans="1:3" r="15">
      <c t="s" s="4" r="A15">
        <v>230</v>
      </c>
      <c t="n" s="6" r="B15">
        <v>0</v>
      </c>
    </row>
    <row spans="1:3" r="16">
      <c t="s" s="4" r="A16">
        <v>231</v>
      </c>
      <c t="n" s="6" r="B16">
        <v>20000</v>
      </c>
    </row>
    <row spans="1:3" r="17">
      <c t="s" s="4" r="A17">
        <v>234</v>
      </c>
    </row>
    <row spans="1:3" r="18">
      <c t="s" s="4" r="A18">
        <v>228</v>
      </c>
      <c t="n" s="6" r="B18">
        <v>60000</v>
      </c>
    </row>
    <row spans="1:3" r="19">
      <c t="s" s="4" r="A19">
        <v>226</v>
      </c>
      <c t="n" s="6" r="B19">
        <v>0</v>
      </c>
    </row>
    <row spans="1:3" r="20">
      <c t="s" s="4" r="A20">
        <v>233</v>
      </c>
      <c t="n" s="6" r="B20">
        <v>0</v>
      </c>
    </row>
    <row spans="1:3" r="21">
      <c t="s" s="4" r="A21">
        <v>229</v>
      </c>
      <c t="n" s="6" r="B21">
        <v>0</v>
      </c>
    </row>
    <row spans="1:3" r="22">
      <c t="s" s="4" r="A22">
        <v>230</v>
      </c>
      <c t="n" s="6" r="B22">
        <v>-60000</v>
      </c>
    </row>
    <row spans="1:3" r="23">
      <c t="s" s="4" r="A23">
        <v>235</v>
      </c>
      <c t="n" s="6" r="B23">
        <v>0</v>
      </c>
    </row>
    <row spans="1:3" r="24">
      <c t="s" s="4" r="A24">
        <v>231</v>
      </c>
      <c t="n" s="6" r="B24">
        <v>0</v>
      </c>
    </row>
    <row spans="1:3" r="25">
      <c t="s" s="4" r="A25">
        <v>236</v>
      </c>
    </row>
    <row spans="1:3" r="26">
      <c t="s" s="4" r="A26">
        <v>228</v>
      </c>
      <c t="n" s="6" r="B26">
        <v>465000</v>
      </c>
    </row>
    <row spans="1:3" r="27">
      <c t="s" s="4" r="A27">
        <v>226</v>
      </c>
      <c t="n" s="6" r="B27">
        <v>340000</v>
      </c>
    </row>
    <row spans="1:3" r="28">
      <c t="s" s="4" r="A28">
        <v>230</v>
      </c>
      <c t="n" s="6" r="B28">
        <v>-565000</v>
      </c>
    </row>
    <row spans="1:3" r="29">
      <c t="s" s="4" r="A29">
        <v>235</v>
      </c>
      <c t="n" s="6" r="B29">
        <v>-228822</v>
      </c>
    </row>
    <row spans="1:3" r="30">
      <c t="s" s="4" r="A30">
        <v>231</v>
      </c>
      <c t="n" s="7" r="B30">
        <v>111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237</v>
      </c>
      <c t="s" s="2" r="B1">
        <v>1</v>
      </c>
      <c t="s" s="2" r="D1">
        <v>91</v>
      </c>
    </row>
    <row spans="1:4" r="2">
      <c t="s" s="2" r="B2">
        <v>2</v>
      </c>
      <c t="s" s="2" r="C2">
        <v>69</v>
      </c>
      <c t="s" s="2" r="D2">
        <v>28</v>
      </c>
    </row>
    <row spans="1:4" r="3">
      <c t="s" s="4" r="A3">
        <v>238</v>
      </c>
      <c t="n" s="7" r="B3">
        <v>94000</v>
      </c>
      <c t="n" s="7" r="C3">
        <v>0</v>
      </c>
    </row>
    <row spans="1:4" r="4">
      <c t="s" s="4" r="A4">
        <v>229</v>
      </c>
      <c t="n" s="6" r="B4">
        <v>80100</v>
      </c>
      <c t="n" s="6" r="C4">
        <v>58033</v>
      </c>
    </row>
    <row spans="1:4" r="5">
      <c t="s" s="4" r="A5">
        <v>239</v>
      </c>
      <c t="n" s="6" r="B5">
        <v>330000</v>
      </c>
      <c t="n" s="7" r="C5">
        <v>140000</v>
      </c>
    </row>
    <row spans="1:4" r="6">
      <c t="s" s="4" r="A6">
        <v>240</v>
      </c>
    </row>
    <row spans="1:4" r="7">
      <c t="s" s="4" r="A7">
        <v>241</v>
      </c>
      <c t="n" s="6" r="B7">
        <v>10000</v>
      </c>
    </row>
    <row spans="1:4" r="8">
      <c t="s" s="4" r="A8">
        <v>242</v>
      </c>
      <c t="n" s="6" r="B8">
        <v>1003</v>
      </c>
    </row>
    <row spans="1:4" r="9">
      <c t="s" s="4" r="A9">
        <v>243</v>
      </c>
    </row>
    <row spans="1:4" r="10">
      <c t="s" s="4" r="A10">
        <v>241</v>
      </c>
      <c t="n" s="6" r="B10">
        <v>50000</v>
      </c>
    </row>
    <row spans="1:4" r="11">
      <c t="s" s="4" r="A11">
        <v>242</v>
      </c>
      <c t="n" s="6" r="B11">
        <v>6231</v>
      </c>
    </row>
    <row spans="1:4" r="12">
      <c t="s" s="4" r="A12">
        <v>227</v>
      </c>
    </row>
    <row spans="1:4" r="13">
      <c t="s" s="4" r="A13">
        <v>241</v>
      </c>
      <c t="n" s="6" r="B13">
        <v>95591</v>
      </c>
    </row>
    <row spans="1:4" r="14">
      <c t="s" s="4" r="A14">
        <v>244</v>
      </c>
    </row>
    <row spans="1:4" r="15">
      <c t="s" s="4" r="A15">
        <v>238</v>
      </c>
      <c t="n" s="6" r="B15">
        <v>88000</v>
      </c>
      <c t="n" s="7" r="D15">
        <v>110000</v>
      </c>
    </row>
    <row spans="1:4" r="16">
      <c t="s" s="4" r="A16">
        <v>233</v>
      </c>
      <c t="n" s="6" r="B16">
        <v>20627</v>
      </c>
      <c t="n" s="6" r="D16">
        <v>68904</v>
      </c>
    </row>
    <row spans="1:4" r="17">
      <c t="s" s="4" r="A17">
        <v>229</v>
      </c>
      <c t="n" s="6" r="B17">
        <v>66000</v>
      </c>
      <c t="n" s="6" r="D17">
        <v>75000</v>
      </c>
    </row>
    <row spans="1:4" r="18">
      <c t="s" s="4" r="A18">
        <v>245</v>
      </c>
    </row>
    <row spans="1:4" r="19">
      <c t="s" s="4" r="A19">
        <v>241</v>
      </c>
      <c t="n" s="6" r="B19">
        <v>6096</v>
      </c>
    </row>
    <row spans="1:4" r="20">
      <c t="s" s="4" r="A20">
        <v>246</v>
      </c>
    </row>
    <row spans="1:4" r="21">
      <c t="s" s="4" r="A21">
        <v>241</v>
      </c>
      <c t="n" s="6" r="B21">
        <v>95591</v>
      </c>
    </row>
    <row spans="1:4" r="22">
      <c t="s" s="4" r="A22">
        <v>247</v>
      </c>
    </row>
    <row spans="1:4" r="23">
      <c t="s" s="4" r="A23">
        <v>241</v>
      </c>
      <c t="n" s="6" r="B23">
        <v>10000</v>
      </c>
    </row>
    <row spans="1:4" r="24">
      <c t="s" s="4" r="A24">
        <v>248</v>
      </c>
    </row>
    <row spans="1:4" r="25">
      <c t="s" s="4" r="A25">
        <v>241</v>
      </c>
      <c t="n" s="7" r="B25">
        <v>1003</v>
      </c>
    </row>
    <row spans="1:4" r="26">
      <c t="s" s="4" r="A26">
        <v>249</v>
      </c>
    </row>
    <row spans="1:4" r="27">
      <c t="s" s="4" r="A27">
        <v>250</v>
      </c>
      <c t="n" s="6" r="B27">
        <v>112690</v>
      </c>
    </row>
    <row spans="1:4" r="28">
      <c t="s" s="4" r="A28">
        <v>251</v>
      </c>
    </row>
    <row spans="1:4" r="29">
      <c t="s" s="4" r="A29">
        <v>238</v>
      </c>
      <c t="n" s="7" r="B29">
        <v>6000</v>
      </c>
      <c t="n" s="6" r="D29">
        <v>25000</v>
      </c>
    </row>
    <row spans="1:4" r="30">
      <c t="s" s="4" r="A30">
        <v>233</v>
      </c>
      <c t="n" s="6" r="B30">
        <v>0</v>
      </c>
      <c t="n" s="6" r="D30">
        <v>595</v>
      </c>
    </row>
    <row spans="1:4" r="31">
      <c t="s" s="4" r="A31">
        <v>229</v>
      </c>
      <c t="n" s="6" r="B31">
        <v>14100</v>
      </c>
      <c t="n" s="7" r="D31">
        <v>73153</v>
      </c>
    </row>
    <row spans="1:4" r="32">
      <c t="s" s="4" r="A32">
        <v>232</v>
      </c>
    </row>
    <row spans="1:4" r="33">
      <c t="s" s="4" r="A33">
        <v>233</v>
      </c>
      <c t="n" s="6" r="B33">
        <v>0</v>
      </c>
    </row>
    <row spans="1:4" r="34">
      <c t="s" s="4" r="A34">
        <v>241</v>
      </c>
      <c t="n" s="7" r="B34">
        <v>0</v>
      </c>
    </row>
    <row spans="1:4" r="35">
      <c t="s" s="4" r="A35">
        <v>252</v>
      </c>
    </row>
    <row spans="1:4" r="36">
      <c t="s" s="4" r="A36">
        <v>253</v>
      </c>
      <c t="n" s="6" r="B36">
        <v>10000</v>
      </c>
    </row>
    <row spans="1:4" r="37">
      <c t="s" s="4" r="A37">
        <v>254</v>
      </c>
      <c t="n" s="7" r="B37">
        <v>6700</v>
      </c>
    </row>
    <row spans="1:4" r="38">
      <c t="s" s="4" r="A38">
        <v>234</v>
      </c>
    </row>
    <row spans="1:4" r="39">
      <c t="s" s="4" r="A39">
        <v>233</v>
      </c>
      <c t="n" s="6" r="B39">
        <v>0</v>
      </c>
    </row>
    <row spans="1:4" r="40">
      <c t="s" s="4" r="A40">
        <v>241</v>
      </c>
      <c t="n" s="7" r="B40">
        <v>60000</v>
      </c>
    </row>
    <row spans="1:4" r="41">
      <c t="s" s="4" r="A41">
        <v>255</v>
      </c>
    </row>
    <row spans="1:4" r="42">
      <c t="s" s="4" r="A42">
        <v>256</v>
      </c>
      <c t="s" s="4" r="B42">
        <v>257</v>
      </c>
    </row>
    <row spans="1:4" r="43">
      <c t="s" s="4" r="A43">
        <v>239</v>
      </c>
      <c t="n" s="7" r="B43">
        <v>30000</v>
      </c>
    </row>
    <row spans="1:4" r="44">
      <c t="s" s="4" r="A44">
        <v>258</v>
      </c>
      <c t="s" s="4" r="B44">
        <v>259</v>
      </c>
    </row>
    <row spans="1:4" r="45">
      <c t="s" s="4" r="A45">
        <v>260</v>
      </c>
      <c t="s" s="4" r="B45">
        <v>261</v>
      </c>
    </row>
    <row spans="1:4" r="46">
      <c t="s" s="4" r="A46">
        <v>255</v>
      </c>
    </row>
    <row spans="1:4" r="47">
      <c t="s" s="4" r="A47">
        <v>256</v>
      </c>
      <c t="s" s="4" r="B47">
        <v>262</v>
      </c>
    </row>
    <row spans="1:4" r="48">
      <c t="s" s="4" r="A48">
        <v>239</v>
      </c>
      <c t="n" s="7" r="B48">
        <v>30000</v>
      </c>
    </row>
    <row spans="1:4" r="49">
      <c t="s" s="4" r="A49">
        <v>258</v>
      </c>
      <c t="s" s="4" r="B49">
        <v>263</v>
      </c>
    </row>
    <row spans="1:4" r="50">
      <c t="s" s="4" r="A50">
        <v>260</v>
      </c>
      <c t="s" s="4" r="B50">
        <v>261</v>
      </c>
    </row>
    <row spans="1:4" r="51">
      <c t="s" s="4" r="A51">
        <v>236</v>
      </c>
    </row>
    <row spans="1:4" r="52">
      <c t="s" s="4" r="A52">
        <v>241</v>
      </c>
      <c t="n" s="7" r="B52">
        <v>565000</v>
      </c>
    </row>
    <row spans="1:4" r="53">
      <c t="s" s="4" r="A53">
        <v>264</v>
      </c>
    </row>
    <row spans="1:4" r="54">
      <c t="s" s="4" r="A54">
        <v>256</v>
      </c>
      <c t="s" s="4" r="B54">
        <v>265</v>
      </c>
    </row>
    <row spans="1:4" r="55">
      <c t="s" s="4" r="A55">
        <v>239</v>
      </c>
      <c t="n" s="7" r="B55">
        <v>240000</v>
      </c>
    </row>
    <row spans="1:4" r="56">
      <c t="s" s="4" r="A56">
        <v>266</v>
      </c>
    </row>
    <row spans="1:4" r="57">
      <c t="s" s="4" r="A57">
        <v>241</v>
      </c>
      <c t="n" s="7" r="B57">
        <v>5000</v>
      </c>
    </row>
    <row spans="1:4" r="58">
      <c t="s" s="4" r="A58">
        <v>256</v>
      </c>
      <c t="s" s="4" r="B58">
        <v>267</v>
      </c>
    </row>
    <row spans="1:4" r="59">
      <c t="s" s="4" r="A59">
        <v>239</v>
      </c>
      <c t="n" s="7" r="B59">
        <v>5000</v>
      </c>
    </row>
    <row spans="1:4" r="60">
      <c t="s" s="4" r="A60">
        <v>258</v>
      </c>
      <c t="s" s="4" r="B60">
        <v>268</v>
      </c>
    </row>
    <row spans="1:4" r="61">
      <c t="s" s="4" r="A61">
        <v>260</v>
      </c>
      <c t="s" s="4" r="B61">
        <v>261</v>
      </c>
    </row>
    <row spans="1:4" r="62">
      <c t="s" s="4" r="A62">
        <v>269</v>
      </c>
    </row>
    <row spans="1:4" r="63">
      <c t="s" s="4" r="A63">
        <v>241</v>
      </c>
      <c t="n" s="7" r="B63">
        <v>195000</v>
      </c>
    </row>
    <row spans="1:4" r="64">
      <c t="s" s="4" r="A64">
        <v>256</v>
      </c>
      <c t="s" s="4" r="B64">
        <v>257</v>
      </c>
    </row>
    <row spans="1:4" r="65">
      <c t="s" s="4" r="A65">
        <v>239</v>
      </c>
      <c t="n" s="7" r="B65">
        <v>195000</v>
      </c>
    </row>
    <row spans="1:4" r="66">
      <c t="s" s="4" r="A66">
        <v>258</v>
      </c>
      <c t="s" s="4" r="B66">
        <v>259</v>
      </c>
    </row>
    <row spans="1:4" r="67">
      <c t="s" s="4" r="A67">
        <v>260</v>
      </c>
      <c t="s" s="4" r="B67">
        <v>261</v>
      </c>
    </row>
    <row spans="1:4" r="68">
      <c t="s" s="4" r="A68">
        <v>266</v>
      </c>
    </row>
    <row spans="1:4" r="69">
      <c t="s" s="4" r="A69">
        <v>241</v>
      </c>
      <c t="n" s="7" r="B69">
        <v>100000</v>
      </c>
    </row>
    <row spans="1:4" r="70">
      <c t="s" s="4" r="A70">
        <v>256</v>
      </c>
      <c t="s" s="4" r="B70">
        <v>270</v>
      </c>
    </row>
    <row spans="1:4" r="71">
      <c t="s" s="4" r="A71">
        <v>239</v>
      </c>
      <c t="n" s="7" r="B71">
        <v>100000</v>
      </c>
    </row>
    <row spans="1:4" r="72">
      <c t="s" s="4" r="A72">
        <v>258</v>
      </c>
      <c t="s" s="4" r="B72">
        <v>271</v>
      </c>
    </row>
    <row spans="1:4" r="73">
      <c t="s" s="4" r="A73">
        <v>260</v>
      </c>
      <c t="s" s="4" r="B73">
        <v>272</v>
      </c>
    </row>
    <row spans="1:4" r="74">
      <c t="s" s="4" r="A74">
        <v>273</v>
      </c>
    </row>
    <row spans="1:4" r="75">
      <c t="s" s="4" r="A75">
        <v>250</v>
      </c>
      <c t="n" s="6" r="B75">
        <v>566503</v>
      </c>
    </row>
    <row spans="1:4" r="76">
      <c t="s" s="4" r="A76">
        <v>241</v>
      </c>
      <c t="n" s="7" r="B76">
        <v>565000</v>
      </c>
    </row>
    <row spans="1:4" r="77">
      <c t="s" s="4" r="A77">
        <v>242</v>
      </c>
      <c t="n" s="7" r="B77">
        <v>56256</v>
      </c>
    </row>
    <row spans="1:4" r="78">
      <c t="s" s="4" r="A78">
        <v>274</v>
      </c>
    </row>
    <row spans="1:4" r="79">
      <c t="s" s="4" r="A79">
        <v>250</v>
      </c>
      <c t="n" s="6" r="B79">
        <v>635033</v>
      </c>
    </row>
    <row spans="1:4" r="80">
      <c t="s" s="4" r="A80">
        <v>241</v>
      </c>
      <c t="n" s="7" r="B80">
        <v>625000</v>
      </c>
    </row>
    <row spans="1:4" r="81">
      <c t="s" s="4" r="A81">
        <v>242</v>
      </c>
      <c t="n" s="7" r="B81">
        <v>637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s="1" r="A1">
        <v>275</v>
      </c>
      <c t="s" s="2" r="B1">
        <v>1</v>
      </c>
    </row>
    <row spans="1:2" r="2">
      <c t="s" s="2" r="B2">
        <v>216</v>
      </c>
    </row>
    <row spans="1:2" r="3">
      <c t="s" s="4" r="A3">
        <v>276</v>
      </c>
      <c t="n" s="7" r="B3">
        <v>0</v>
      </c>
    </row>
    <row spans="1:2" r="4">
      <c t="s" s="4" r="A4">
        <v>277</v>
      </c>
      <c t="n" s="6" r="B4">
        <v>260197</v>
      </c>
    </row>
    <row spans="1:2" r="5">
      <c t="s" s="4" r="A5">
        <v>278</v>
      </c>
      <c t="n" s="7" r="B5">
        <v>-68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6"/>
  </cols>
  <sheetData>
    <row spans="1:2" r="1">
      <c t="s" s="1" r="A1">
        <v>279</v>
      </c>
      <c t="s" s="2" r="B1">
        <v>1</v>
      </c>
    </row>
    <row spans="1:2" r="2">
      <c t="s" s="2" r="B2">
        <v>2</v>
      </c>
    </row>
    <row spans="1:2" r="3">
      <c t="s" s="3" r="A3">
        <v>144</v>
      </c>
    </row>
    <row spans="1:2" r="4">
      <c t="s" s="4" r="A4">
        <v>280</v>
      </c>
      <c t="s" s="4" r="B4">
        <v>281</v>
      </c>
    </row>
    <row spans="1:2" r="5">
      <c t="s" s="4" r="A5">
        <v>282</v>
      </c>
      <c t="s" s="4" r="B5">
        <v>283</v>
      </c>
    </row>
    <row spans="1:2" r="6">
      <c t="s" s="4" r="A6">
        <v>284</v>
      </c>
      <c t="s" s="4" r="B6">
        <v>285</v>
      </c>
    </row>
    <row spans="1:2" r="7">
      <c t="s" s="4" r="A7">
        <v>286</v>
      </c>
      <c t="s" s="4" r="B7">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287</v>
      </c>
      <c t="s" s="2" r="B1">
        <v>68</v>
      </c>
      <c t="s" s="2" r="D1">
        <v>1</v>
      </c>
    </row>
    <row spans="1:6" r="2">
      <c t="s" s="2" r="B2">
        <v>2</v>
      </c>
      <c t="s" s="2" r="C2">
        <v>69</v>
      </c>
      <c t="s" s="2" r="D2">
        <v>2</v>
      </c>
      <c t="s" s="2" r="E2">
        <v>69</v>
      </c>
      <c t="s" s="2" r="F2">
        <v>28</v>
      </c>
    </row>
    <row spans="1:6" r="3">
      <c t="s" s="4" r="A3">
        <v>288</v>
      </c>
      <c t="n" s="6" r="B3">
        <v>40000000</v>
      </c>
      <c t="n" s="6" r="D3">
        <v>40000000</v>
      </c>
      <c t="n" s="6" r="F3">
        <v>14353091</v>
      </c>
    </row>
    <row spans="1:6" r="4">
      <c t="s" s="4" r="A4">
        <v>84</v>
      </c>
      <c t="n" s="7" r="B4">
        <v>34875</v>
      </c>
      <c t="n" s="7" r="C4">
        <v>0</v>
      </c>
      <c t="n" s="7" r="D4">
        <v>34875</v>
      </c>
      <c t="n" s="7" r="E4">
        <v>0</v>
      </c>
    </row>
    <row spans="1:6" r="5">
      <c t="s" s="4" r="A5">
        <v>289</v>
      </c>
    </row>
    <row spans="1:6" r="6">
      <c t="s" s="4" r="A6">
        <v>290</v>
      </c>
      <c t="n" s="6" r="D6">
        <v>436321</v>
      </c>
    </row>
    <row spans="1:6" r="7">
      <c t="s" s="4" r="A7">
        <v>291</v>
      </c>
      <c t="n" s="7" r="D7">
        <v>41875</v>
      </c>
    </row>
    <row spans="1:6" r="8">
      <c t="s" s="4" r="A8">
        <v>84</v>
      </c>
      <c t="n" s="7" r="D8">
        <v>34875</v>
      </c>
    </row>
    <row spans="1:6" r="9">
      <c t="s" s="4" r="A9">
        <v>292</v>
      </c>
      <c t="n" s="6" r="D9">
        <v>614340</v>
      </c>
    </row>
    <row spans="1:6" r="10">
      <c t="s" s="4" r="A10">
        <v>293</v>
      </c>
      <c t="n" s="7" r="D10">
        <v>58960</v>
      </c>
    </row>
    <row spans="1:6" r="11">
      <c t="s" s="4" r="A11">
        <v>294</v>
      </c>
    </row>
    <row spans="1:6" r="12">
      <c t="s" s="4" r="A12">
        <v>295</v>
      </c>
      <c t="n" s="6" r="D12">
        <v>16000000</v>
      </c>
    </row>
    <row spans="1:6" r="13">
      <c t="s" s="4" r="A13">
        <v>296</v>
      </c>
      <c t="n" s="7" r="D13">
        <v>56355</v>
      </c>
    </row>
    <row spans="1:6" r="14">
      <c t="s" s="4" r="A14">
        <v>297</v>
      </c>
    </row>
    <row spans="1:6" r="15">
      <c t="s" s="4" r="A15">
        <v>288</v>
      </c>
      <c t="n" s="6" r="B15">
        <v>5729722</v>
      </c>
      <c t="n" s="6" r="D15">
        <v>5729722</v>
      </c>
      <c t="n" s="6" r="F15">
        <v>40000000</v>
      </c>
    </row>
    <row spans="1:6" r="16">
      <c t="s" s="4" r="A16">
        <v>298</v>
      </c>
    </row>
    <row spans="1:6" r="17">
      <c t="s" s="4" r="A17">
        <v>290</v>
      </c>
      <c t="n" s="6" r="D17">
        <v>500000</v>
      </c>
    </row>
    <row spans="1:6" r="18">
      <c t="s" s="4" r="A18">
        <v>291</v>
      </c>
      <c t="n" s="7" r="D18">
        <v>33500</v>
      </c>
    </row>
    <row spans="1:6" r="19">
      <c t="s" s="4" r="A19">
        <v>299</v>
      </c>
      <c t="n" s="6" r="D19">
        <v>635055</v>
      </c>
    </row>
    <row spans="1:6" r="20">
      <c t="s" s="4" r="A20">
        <v>300</v>
      </c>
      <c t="n" s="7" r="D20">
        <v>730174</v>
      </c>
    </row>
    <row spans="1:6" r="21">
      <c t="s" s="4" r="A21">
        <v>301</v>
      </c>
      <c t="n" s="6" r="D21">
        <v>592300</v>
      </c>
    </row>
    <row spans="1:6" r="22">
      <c t="s" s="4" r="A22">
        <v>302</v>
      </c>
      <c t="n" s="6" r="D22">
        <v>592300</v>
      </c>
    </row>
    <row spans="1:6" r="23">
      <c t="s" s="4" r="A23">
        <v>303</v>
      </c>
      <c t="n" s="6" r="D23">
        <v>900000</v>
      </c>
    </row>
    <row spans="1:6" r="24">
      <c t="s" s="4" r="A24">
        <v>304</v>
      </c>
      <c t="n" s="7" r="D24">
        <v>10000</v>
      </c>
    </row>
    <row spans="1:6" r="25">
      <c t="s" s="4" r="A25">
        <v>305</v>
      </c>
    </row>
    <row spans="1:6" r="26">
      <c t="s" s="4" r="A26">
        <v>299</v>
      </c>
      <c t="n" s="6" r="D26">
        <v>10000</v>
      </c>
    </row>
    <row spans="1:6" r="27">
      <c t="s" s="4" r="A27">
        <v>300</v>
      </c>
      <c t="n" s="7" r="D27">
        <v>6700</v>
      </c>
    </row>
    <row spans="1:6" r="28">
      <c t="s" s="4" r="A28">
        <v>306</v>
      </c>
    </row>
    <row spans="1:6" r="29">
      <c t="s" s="4" r="A29">
        <v>288</v>
      </c>
      <c t="n" s="6" r="B29">
        <v>2050000</v>
      </c>
      <c t="n" s="6" r="D29">
        <v>2050000</v>
      </c>
      <c t="n" s="6" r="F29">
        <v>14311341</v>
      </c>
    </row>
    <row spans="1:6" r="30">
      <c t="s" s="4" r="A30">
        <v>307</v>
      </c>
    </row>
    <row spans="1:6" r="31">
      <c t="s" s="4" r="A31">
        <v>290</v>
      </c>
      <c t="n" s="6" r="D31">
        <v>349057</v>
      </c>
    </row>
    <row spans="1:6" r="32">
      <c t="s" s="4" r="A32">
        <v>299</v>
      </c>
      <c t="n" s="6" r="D32">
        <v>4433255</v>
      </c>
    </row>
    <row spans="1:6" r="33">
      <c t="s" s="4" r="A33">
        <v>302</v>
      </c>
      <c t="n" s="6" r="D33">
        <v>4134930</v>
      </c>
    </row>
    <row spans="1:6" r="34">
      <c t="s" s="4" r="A34">
        <v>303</v>
      </c>
      <c t="n" s="6" r="D34">
        <v>6283028</v>
      </c>
    </row>
    <row spans="1:6" r="35">
      <c t="s" s="4" r="A35">
        <v>308</v>
      </c>
    </row>
    <row spans="1:6" r="36">
      <c t="s" s="4" r="A36">
        <v>299</v>
      </c>
      <c t="n" s="6" r="D36">
        <v>698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09</v>
      </c>
      <c t="s" s="2" r="B1">
        <v>1</v>
      </c>
    </row>
    <row spans="1:2" r="2">
      <c t="s" s="2" r="B2">
        <v>310</v>
      </c>
    </row>
    <row spans="1:2" r="3">
      <c t="s" s="3" r="A3">
        <v>311</v>
      </c>
    </row>
    <row spans="1:2" r="4">
      <c t="s" s="4" r="A4">
        <v>312</v>
      </c>
      <c t="n" s="6" r="B4">
        <v>486200</v>
      </c>
    </row>
    <row spans="1:2" r="5">
      <c t="s" s="4" r="A5">
        <v>313</v>
      </c>
      <c t="n" s="6" r="B5">
        <v>106100</v>
      </c>
    </row>
    <row spans="1:2" r="6">
      <c t="s" s="4" r="A6">
        <v>314</v>
      </c>
      <c t="n" s="6" r="B6">
        <v>-592300</v>
      </c>
    </row>
    <row spans="1:2" r="7">
      <c t="s" s="4" r="A7">
        <v>315</v>
      </c>
      <c t="n" s="6" r="B7">
        <v>0</v>
      </c>
    </row>
    <row spans="1:2" r="8">
      <c t="s" s="4" r="A8">
        <v>316</v>
      </c>
      <c t="n" s="6" r="B8">
        <v>0</v>
      </c>
    </row>
    <row spans="1:2" r="9">
      <c t="s" s="3" r="A9">
        <v>317</v>
      </c>
    </row>
    <row spans="1:2" r="10">
      <c t="s" s="4" r="A10">
        <v>318</v>
      </c>
      <c t="n" s="9" r="B10">
        <v>0.67</v>
      </c>
    </row>
    <row spans="1:2" r="11">
      <c t="s" s="4" r="A11">
        <v>319</v>
      </c>
      <c t="n" s="10" r="B11">
        <v>0.67</v>
      </c>
    </row>
    <row spans="1:2" r="12">
      <c t="s" s="4" r="A12">
        <v>320</v>
      </c>
      <c t="n" s="6" r="B12">
        <v>0</v>
      </c>
    </row>
    <row spans="1:2" r="13">
      <c t="s" s="4" r="A13">
        <v>321</v>
      </c>
      <c t="n" s="7" r="B13">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322</v>
      </c>
      <c t="s" s="2" r="B1">
        <v>1</v>
      </c>
      <c t="s" s="2" r="C1">
        <v>91</v>
      </c>
    </row>
    <row spans="1:3" r="2">
      <c t="s" s="2" r="B2">
        <v>2</v>
      </c>
      <c t="s" s="2" r="C2">
        <v>28</v>
      </c>
    </row>
    <row spans="1:3" r="3">
      <c t="s" s="4" r="A3">
        <v>313</v>
      </c>
      <c t="n" s="6" r="B3">
        <v>106100</v>
      </c>
    </row>
    <row spans="1:3" r="4">
      <c t="s" s="4" r="A4">
        <v>323</v>
      </c>
    </row>
    <row spans="1:3" r="5">
      <c t="s" s="4" r="A5">
        <v>324</v>
      </c>
      <c t="n" s="6" r="B5">
        <v>680000</v>
      </c>
    </row>
    <row spans="1:3" r="6">
      <c t="s" s="4" r="A6">
        <v>313</v>
      </c>
      <c t="n" s="6" r="B6">
        <v>106100</v>
      </c>
      <c t="n" s="6" r="C6">
        <v>486200</v>
      </c>
    </row>
    <row spans="1:3" r="7">
      <c t="s" s="4" r="A7">
        <v>325</v>
      </c>
      <c t="n" s="7" r="B7">
        <v>63678</v>
      </c>
      <c t="n" s="7" r="C7">
        <v>75457</v>
      </c>
    </row>
    <row spans="1:3" r="8">
      <c t="s" s="4" r="A8">
        <v>326</v>
      </c>
      <c t="n" s="6" r="C8">
        <v>127200</v>
      </c>
    </row>
    <row spans="1:3" r="9">
      <c t="s" s="4" r="A9">
        <v>327</v>
      </c>
      <c t="n" s="6" r="C9">
        <v>35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8</v>
      </c>
      <c t="s" s="2" r="B1">
        <v>2</v>
      </c>
      <c t="s" s="2" r="C1">
        <v>28</v>
      </c>
      <c t="s" s="2" r="D1">
        <v>69</v>
      </c>
    </row>
    <row spans="1:4" r="2">
      <c t="s" s="4" r="A2">
        <v>329</v>
      </c>
      <c t="n" s="7" r="C2">
        <v>75457</v>
      </c>
      <c t="n" s="7" r="D2">
        <v>0</v>
      </c>
    </row>
    <row spans="1:4" r="3">
      <c t="s" s="4" r="A3">
        <v>330</v>
      </c>
      <c t="n" s="6" r="C3">
        <v>0</v>
      </c>
      <c t="n" s="7" r="D3">
        <v>191949</v>
      </c>
    </row>
    <row spans="1:4" r="4">
      <c t="s" s="4" r="A4">
        <v>331</v>
      </c>
    </row>
    <row spans="1:4" r="5">
      <c t="s" s="4" r="A5">
        <v>329</v>
      </c>
      <c t="n" s="7" r="B5">
        <v>0</v>
      </c>
      <c t="n" s="6" r="C5">
        <v>0</v>
      </c>
    </row>
    <row spans="1:4" r="6">
      <c t="s" s="4" r="A6">
        <v>330</v>
      </c>
      <c t="n" s="6" r="B6">
        <v>0</v>
      </c>
      <c t="n" s="6" r="C6">
        <v>0</v>
      </c>
    </row>
    <row spans="1:4" r="7">
      <c t="s" s="4" r="A7">
        <v>332</v>
      </c>
    </row>
    <row spans="1:4" r="8">
      <c t="s" s="4" r="A8">
        <v>329</v>
      </c>
      <c t="n" s="6" r="B8">
        <v>0</v>
      </c>
      <c t="n" s="6" r="C8">
        <v>75457</v>
      </c>
    </row>
    <row spans="1:4" r="9">
      <c t="s" s="4" r="A9">
        <v>330</v>
      </c>
      <c t="n" s="6" r="B9">
        <v>191949</v>
      </c>
      <c t="n" s="6" r="C9">
        <v>0</v>
      </c>
    </row>
    <row spans="1:4" r="10">
      <c t="s" s="4" r="A10">
        <v>333</v>
      </c>
    </row>
    <row spans="1:4" r="11">
      <c t="s" s="4" r="A11">
        <v>329</v>
      </c>
      <c t="n" s="6" r="B11">
        <v>0</v>
      </c>
      <c t="n" s="6" r="C11">
        <v>0</v>
      </c>
    </row>
    <row spans="1:4" r="12">
      <c t="s" s="4" r="A12">
        <v>330</v>
      </c>
      <c t="n" s="7" r="B12">
        <v>0</v>
      </c>
      <c t="n" s="7"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0</v>
      </c>
      <c t="n" s="7" r="C4">
        <v>0</v>
      </c>
      <c t="n" s="7" r="D4">
        <v>0</v>
      </c>
      <c t="n" s="7" r="E4">
        <v>0</v>
      </c>
    </row>
    <row spans="1:5" r="5">
      <c t="s" s="4" r="A5">
        <v>72</v>
      </c>
      <c t="n" s="6" r="B5">
        <v>0</v>
      </c>
      <c t="n" s="6" r="C5">
        <v>0</v>
      </c>
      <c t="n" s="6" r="D5">
        <v>0</v>
      </c>
      <c t="n" s="6" r="E5">
        <v>0</v>
      </c>
    </row>
    <row spans="1:5" r="6">
      <c t="s" s="4" r="A6">
        <v>73</v>
      </c>
      <c t="n" s="6" r="B6">
        <v>0</v>
      </c>
      <c t="n" s="6" r="C6">
        <v>0</v>
      </c>
      <c t="n" s="6" r="D6">
        <v>0</v>
      </c>
      <c t="n" s="6" r="E6">
        <v>0</v>
      </c>
    </row>
    <row spans="1:5" r="7">
      <c t="s" s="3" r="A7">
        <v>74</v>
      </c>
    </row>
    <row spans="1:5" r="8">
      <c t="s" s="4" r="A8">
        <v>75</v>
      </c>
      <c t="n" s="6" r="B8">
        <v>239</v>
      </c>
      <c t="n" s="6" r="C8">
        <v>0</v>
      </c>
      <c t="n" s="6" r="D8">
        <v>712</v>
      </c>
      <c t="n" s="6" r="E8">
        <v>0</v>
      </c>
    </row>
    <row spans="1:5" r="9">
      <c t="s" s="4" r="A9">
        <v>76</v>
      </c>
      <c t="n" s="6" r="B9">
        <v>136209</v>
      </c>
      <c t="n" s="6" r="C9">
        <v>177010</v>
      </c>
      <c t="n" s="6" r="D9">
        <v>388402</v>
      </c>
      <c t="n" s="6" r="E9">
        <v>259229</v>
      </c>
    </row>
    <row spans="1:5" r="10">
      <c t="s" s="4" r="A10">
        <v>77</v>
      </c>
      <c t="n" s="6" r="B10">
        <v>183312</v>
      </c>
      <c t="n" s="6" r="C10">
        <v>37317</v>
      </c>
      <c t="n" s="6" r="D10">
        <v>212464</v>
      </c>
      <c t="n" s="6" r="E10">
        <v>137934</v>
      </c>
    </row>
    <row spans="1:5" r="11">
      <c t="s" s="4" r="A11">
        <v>78</v>
      </c>
      <c t="n" s="6" r="B11">
        <v>319760</v>
      </c>
      <c t="n" s="6" r="C11">
        <v>214327</v>
      </c>
      <c t="n" s="6" r="D11">
        <v>601578</v>
      </c>
      <c t="n" s="6" r="E11">
        <v>397163</v>
      </c>
    </row>
    <row spans="1:5" r="12">
      <c t="s" s="4" r="A12">
        <v>79</v>
      </c>
      <c t="n" s="6" r="B12">
        <v>-319760</v>
      </c>
      <c t="n" s="6" r="C12">
        <v>-214327</v>
      </c>
      <c t="n" s="6" r="D12">
        <v>-601578</v>
      </c>
      <c t="n" s="6" r="E12">
        <v>-397163</v>
      </c>
    </row>
    <row spans="1:5" r="13">
      <c t="s" s="3" r="A13">
        <v>80</v>
      </c>
    </row>
    <row spans="1:5" r="14">
      <c t="s" s="4" r="A14">
        <v>81</v>
      </c>
      <c t="n" s="6" r="B14">
        <v>-32962</v>
      </c>
      <c t="n" s="6" r="C14">
        <v>-6805</v>
      </c>
      <c t="n" s="6" r="D14">
        <v>-68800</v>
      </c>
      <c t="n" s="6" r="E14">
        <v>-6953</v>
      </c>
    </row>
    <row spans="1:5" r="15">
      <c t="s" s="4" r="A15">
        <v>82</v>
      </c>
      <c t="n" s="6" r="B15">
        <v>-30197</v>
      </c>
      <c t="n" s="6" r="C15">
        <v>0</v>
      </c>
      <c t="n" s="6" r="D15">
        <v>-30197</v>
      </c>
      <c t="n" s="6" r="E15">
        <v>0</v>
      </c>
    </row>
    <row spans="1:5" r="16">
      <c t="s" s="4" r="A16">
        <v>83</v>
      </c>
      <c t="n" s="6" r="B16">
        <v>68248</v>
      </c>
      <c t="n" s="6" r="C16">
        <v>0</v>
      </c>
      <c t="n" s="6" r="D16">
        <v>68248</v>
      </c>
      <c t="n" s="6" r="E16">
        <v>0</v>
      </c>
    </row>
    <row spans="1:5" r="17">
      <c t="s" s="4" r="A17">
        <v>84</v>
      </c>
      <c t="n" s="6" r="B17">
        <v>34875</v>
      </c>
      <c t="n" s="6" r="C17">
        <v>0</v>
      </c>
      <c t="n" s="6" r="D17">
        <v>34875</v>
      </c>
      <c t="n" s="6" r="E17">
        <v>0</v>
      </c>
    </row>
    <row spans="1:5" r="18">
      <c t="s" s="4" r="A18">
        <v>85</v>
      </c>
      <c t="n" s="6" r="B18">
        <v>0</v>
      </c>
      <c t="n" s="6" r="C18">
        <v>0</v>
      </c>
      <c t="n" s="6" r="D18">
        <v>-58960</v>
      </c>
      <c t="n" s="6" r="E18">
        <v>0</v>
      </c>
    </row>
    <row spans="1:5" r="19">
      <c t="s" s="4" r="A19">
        <v>86</v>
      </c>
      <c t="n" s="6" r="B19">
        <v>39964</v>
      </c>
      <c t="n" s="6" r="C19">
        <v>-6805</v>
      </c>
      <c t="n" s="6" r="D19">
        <v>-54834</v>
      </c>
      <c t="n" s="6" r="E19">
        <v>-6953</v>
      </c>
    </row>
    <row spans="1:5" r="20">
      <c t="s" s="4" r="A20">
        <v>87</v>
      </c>
      <c t="n" s="7" r="B20">
        <v>-279796</v>
      </c>
      <c t="n" s="7" r="C20">
        <v>-221132</v>
      </c>
      <c t="n" s="7" r="D20">
        <v>-656412</v>
      </c>
      <c t="n" s="7" r="E20">
        <v>-404116</v>
      </c>
    </row>
    <row spans="1:5" r="21">
      <c t="s" s="4" r="A21">
        <v>88</v>
      </c>
      <c t="n" s="6" r="B21">
        <v>17713943</v>
      </c>
      <c t="n" s="6" r="C21">
        <v>14774889</v>
      </c>
      <c t="n" s="6" r="D21">
        <v>15512115</v>
      </c>
      <c t="n" s="6" r="E21">
        <v>11852384</v>
      </c>
    </row>
    <row spans="1:5" r="22">
      <c t="s" s="4" r="A22">
        <v>89</v>
      </c>
      <c t="n" s="9" r="B22">
        <v>-0.02</v>
      </c>
      <c t="n" s="9" r="C22">
        <v>-0.01</v>
      </c>
      <c t="n" s="9" r="D22">
        <v>-0.04</v>
      </c>
      <c t="n" s="9" r="E22">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90</v>
      </c>
      <c t="s" s="2" r="B1">
        <v>68</v>
      </c>
      <c t="s" s="2" r="D1">
        <v>1</v>
      </c>
      <c t="s" s="2" r="F1">
        <v>91</v>
      </c>
    </row>
    <row spans="1:6" r="2">
      <c t="s" s="2" r="B2">
        <v>2</v>
      </c>
      <c t="s" s="2" r="C2">
        <v>69</v>
      </c>
      <c t="s" s="2" r="D2">
        <v>2</v>
      </c>
      <c t="s" s="2" r="E2">
        <v>69</v>
      </c>
      <c t="s" s="2" r="F2">
        <v>28</v>
      </c>
    </row>
    <row spans="1:6" r="3">
      <c t="s" s="3" r="A3">
        <v>92</v>
      </c>
    </row>
    <row spans="1:6" r="4">
      <c t="s" s="4" r="A4">
        <v>93</v>
      </c>
      <c t="n" s="7" r="B4">
        <v>-279796</v>
      </c>
      <c t="n" s="7" r="C4">
        <v>-221132</v>
      </c>
      <c t="n" s="7" r="D4">
        <v>-656412</v>
      </c>
      <c t="n" s="7" r="E4">
        <v>-404116</v>
      </c>
    </row>
    <row spans="1:6" r="5">
      <c t="s" s="3" r="A5">
        <v>94</v>
      </c>
    </row>
    <row spans="1:6" r="6">
      <c t="s" s="4" r="A6">
        <v>75</v>
      </c>
      <c t="n" s="6" r="D6">
        <v>17316</v>
      </c>
      <c t="n" s="6" r="E6">
        <v>0</v>
      </c>
    </row>
    <row spans="1:6" r="7">
      <c t="s" s="4" r="A7">
        <v>85</v>
      </c>
      <c t="n" s="6" r="B7">
        <v>0</v>
      </c>
      <c t="n" s="6" r="C7">
        <v>0</v>
      </c>
      <c t="n" s="6" r="D7">
        <v>58960</v>
      </c>
      <c t="n" s="6" r="E7">
        <v>0</v>
      </c>
      <c t="n" s="7" r="F7">
        <v>7100</v>
      </c>
    </row>
    <row spans="1:6" r="8">
      <c t="s" s="4" r="A8">
        <v>95</v>
      </c>
      <c t="n" s="6" r="D8">
        <v>16750</v>
      </c>
      <c t="n" s="6" r="E8">
        <v>0</v>
      </c>
    </row>
    <row spans="1:6" r="9">
      <c t="s" s="4" r="A9">
        <v>84</v>
      </c>
      <c t="n" s="6" r="B9">
        <v>-34875</v>
      </c>
      <c t="n" s="6" r="C9">
        <v>0</v>
      </c>
      <c t="n" s="6" r="D9">
        <v>-34875</v>
      </c>
      <c t="n" s="6" r="E9">
        <v>0</v>
      </c>
    </row>
    <row spans="1:6" r="10">
      <c t="s" s="4" r="A10">
        <v>83</v>
      </c>
      <c t="n" s="6" r="B10">
        <v>-68248</v>
      </c>
      <c t="n" s="6" r="C10">
        <v>0</v>
      </c>
      <c t="n" s="6" r="D10">
        <v>-68248</v>
      </c>
      <c t="n" s="6" r="E10">
        <v>0</v>
      </c>
    </row>
    <row spans="1:6" r="11">
      <c t="s" s="4" r="A11">
        <v>96</v>
      </c>
      <c t="n" s="6" r="B11">
        <v>30197</v>
      </c>
      <c t="n" s="6" r="C11">
        <v>0</v>
      </c>
      <c t="n" s="6" r="D11">
        <v>30197</v>
      </c>
      <c t="n" s="6" r="E11">
        <v>0</v>
      </c>
    </row>
    <row spans="1:6" r="12">
      <c t="s" s="4" r="A12">
        <v>97</v>
      </c>
      <c t="n" s="6" r="D12">
        <v>105141</v>
      </c>
      <c t="n" s="6" r="E12">
        <v>0</v>
      </c>
    </row>
    <row spans="1:6" r="13">
      <c t="s" s="4" r="A13">
        <v>98</v>
      </c>
      <c t="n" s="6" r="D13">
        <v>20627</v>
      </c>
      <c t="n" s="6" r="E13">
        <v>38859</v>
      </c>
    </row>
    <row spans="1:6" r="14">
      <c t="s" s="3" r="A14">
        <v>99</v>
      </c>
    </row>
    <row spans="1:6" r="15">
      <c t="s" s="4" r="A15">
        <v>31</v>
      </c>
      <c t="n" s="6" r="D15">
        <v>16390</v>
      </c>
      <c t="n" s="6" r="E15">
        <v>-18992</v>
      </c>
    </row>
    <row spans="1:6" r="16">
      <c t="s" s="4" r="A16">
        <v>32</v>
      </c>
      <c t="n" s="6" r="D16">
        <v>0</v>
      </c>
      <c t="n" s="6" r="E16">
        <v>-1000</v>
      </c>
    </row>
    <row spans="1:6" r="17">
      <c t="s" s="4" r="A17">
        <v>39</v>
      </c>
      <c t="n" s="6" r="D17">
        <v>166350</v>
      </c>
      <c t="n" s="6" r="E17">
        <v>153524</v>
      </c>
    </row>
    <row spans="1:6" r="18">
      <c t="s" s="4" r="A18">
        <v>40</v>
      </c>
      <c t="n" s="6" r="D18">
        <v>52197</v>
      </c>
      <c t="n" s="6" r="E18">
        <v>6953</v>
      </c>
    </row>
    <row spans="1:6" r="19">
      <c t="s" s="4" r="A19">
        <v>100</v>
      </c>
      <c t="n" s="6" r="D19">
        <v>-275607</v>
      </c>
      <c t="n" s="6" r="E19">
        <v>-224772</v>
      </c>
    </row>
    <row spans="1:6" r="20">
      <c t="s" s="3" r="A20">
        <v>101</v>
      </c>
    </row>
    <row spans="1:6" r="21">
      <c t="s" s="4" r="A21">
        <v>102</v>
      </c>
      <c t="n" s="6" r="D21">
        <v>0</v>
      </c>
      <c t="n" s="6" r="E21">
        <v>-2166</v>
      </c>
    </row>
    <row spans="1:6" r="22">
      <c t="s" s="4" r="A22">
        <v>103</v>
      </c>
      <c t="n" s="6" r="D22">
        <v>0</v>
      </c>
      <c t="n" s="6" r="E22">
        <v>-2166</v>
      </c>
    </row>
    <row spans="1:6" r="23">
      <c t="s" s="3" r="A23">
        <v>104</v>
      </c>
    </row>
    <row spans="1:6" r="24">
      <c t="s" s="4" r="A24">
        <v>105</v>
      </c>
      <c t="n" s="6" r="D24">
        <v>0</v>
      </c>
      <c t="n" s="6" r="E24">
        <v>3962</v>
      </c>
    </row>
    <row spans="1:6" r="25">
      <c t="s" s="4" r="A25">
        <v>106</v>
      </c>
      <c t="n" s="6" r="D25">
        <v>20000</v>
      </c>
      <c t="n" s="6" r="E25">
        <v>0</v>
      </c>
    </row>
    <row spans="1:6" r="26">
      <c t="s" s="4" r="A26">
        <v>107</v>
      </c>
      <c t="n" s="6" r="D26">
        <v>0</v>
      </c>
      <c t="n" s="6" r="E26">
        <v>25000</v>
      </c>
    </row>
    <row spans="1:6" r="27">
      <c t="s" s="4" r="A27">
        <v>108</v>
      </c>
      <c t="n" s="6" r="D27">
        <v>330000</v>
      </c>
      <c t="n" s="6" r="E27">
        <v>140000</v>
      </c>
    </row>
    <row spans="1:6" r="28">
      <c t="s" s="4" r="A28">
        <v>107</v>
      </c>
      <c t="n" s="6" r="D28">
        <v>94000</v>
      </c>
      <c t="n" s="6" r="E28">
        <v>0</v>
      </c>
    </row>
    <row spans="1:6" r="29">
      <c t="s" s="4" r="A29">
        <v>109</v>
      </c>
      <c t="n" s="6" r="D29">
        <v>0</v>
      </c>
      <c t="n" s="6" r="E29">
        <v>115000</v>
      </c>
    </row>
    <row spans="1:6" r="30">
      <c t="s" s="4" r="A30">
        <v>110</v>
      </c>
      <c t="n" s="6" r="D30">
        <v>-80100</v>
      </c>
      <c t="n" s="6" r="E30">
        <v>-58033</v>
      </c>
    </row>
    <row spans="1:6" r="31">
      <c t="s" s="4" r="A31">
        <v>111</v>
      </c>
      <c t="n" s="6" r="D31">
        <v>363900</v>
      </c>
      <c t="n" s="6" r="E31">
        <v>225929</v>
      </c>
    </row>
    <row spans="1:6" r="32">
      <c t="s" s="4" r="A32">
        <v>112</v>
      </c>
      <c t="n" s="6" r="D32">
        <v>88293</v>
      </c>
      <c t="n" s="6" r="E32">
        <v>-1009</v>
      </c>
    </row>
    <row spans="1:6" r="33">
      <c t="s" s="4" r="A33">
        <v>113</v>
      </c>
      <c t="n" s="6" r="D33">
        <v>27238</v>
      </c>
      <c t="n" s="6" r="E33">
        <v>8641</v>
      </c>
      <c t="n" s="6" r="F33">
        <v>8641</v>
      </c>
    </row>
    <row spans="1:6" r="34">
      <c t="s" s="4" r="A34">
        <v>114</v>
      </c>
      <c t="n" s="7" r="B34">
        <v>115531</v>
      </c>
      <c t="n" s="7" r="C34">
        <v>7632</v>
      </c>
      <c t="n" s="6" r="D34">
        <v>115531</v>
      </c>
      <c t="n" s="6" r="E34">
        <v>7632</v>
      </c>
      <c t="n" s="7" r="F34">
        <v>27238</v>
      </c>
    </row>
    <row spans="1:6" r="35">
      <c t="s" s="3" r="A35">
        <v>115</v>
      </c>
    </row>
    <row spans="1:6" r="36">
      <c t="s" s="4" r="A36">
        <v>116</v>
      </c>
      <c t="n" s="6" r="D36">
        <v>58960</v>
      </c>
      <c t="n" s="6" r="E36">
        <v>0</v>
      </c>
    </row>
    <row spans="1:6" r="37">
      <c t="s" s="4" r="A37">
        <v>117</v>
      </c>
      <c t="n" s="6" r="D37">
        <v>6700</v>
      </c>
      <c t="n" s="6" r="E37">
        <v>0</v>
      </c>
    </row>
    <row spans="1:6" r="38">
      <c t="s" s="4" r="A38">
        <v>118</v>
      </c>
      <c t="n" s="6" r="D38">
        <v>112690</v>
      </c>
      <c t="n" s="6" r="E38">
        <v>0</v>
      </c>
    </row>
    <row spans="1:6" r="39">
      <c t="s" s="4" r="A39">
        <v>119</v>
      </c>
      <c t="n" s="6" r="D39">
        <v>4135</v>
      </c>
      <c t="n" s="6" r="E39">
        <v>0</v>
      </c>
    </row>
    <row spans="1:6" r="40">
      <c t="s" s="4" r="A40">
        <v>120</v>
      </c>
      <c t="n" s="6" r="D40">
        <v>731391</v>
      </c>
      <c t="n" s="6" r="E40">
        <v>0</v>
      </c>
    </row>
    <row spans="1:6" r="41">
      <c t="s" s="4" r="A41">
        <v>121</v>
      </c>
      <c t="n" s="6" r="D41">
        <v>56355</v>
      </c>
      <c t="n" s="6" r="E41">
        <v>0</v>
      </c>
    </row>
    <row spans="1:6" r="42">
      <c t="s" s="4" r="A42">
        <v>122</v>
      </c>
      <c t="n" s="7" r="D42">
        <v>240000</v>
      </c>
      <c t="n" s="7" r="E42">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4</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1. Condensed Financial Statemen</vt:lpstr>
      <vt:lpstr>2. Going Concern</vt:lpstr>
      <vt:lpstr>3. Summary of Significant Accou</vt:lpstr>
      <vt:lpstr>4. Property and Equipment</vt:lpstr>
      <vt:lpstr>5. Asset Acquisition</vt:lpstr>
      <vt:lpstr>6. Intangible Assets</vt:lpstr>
      <vt:lpstr>7. Loans Payable</vt:lpstr>
      <vt:lpstr>8. Derivative Liabilities</vt:lpstr>
      <vt:lpstr>9. Preferred Stock</vt:lpstr>
      <vt:lpstr>10. Common Stock</vt:lpstr>
      <vt:lpstr>11. Stock Purchase Options</vt:lpstr>
      <vt:lpstr>12. Fair Value Measurements</vt:lpstr>
      <vt:lpstr>13. Subsequent Events</vt:lpstr>
      <vt:lpstr>3. Summary of Significant Acc19</vt:lpstr>
      <vt:lpstr>4. Property and Equipment (Tabl</vt:lpstr>
      <vt:lpstr>5. Asset Acquisition (Tables)</vt:lpstr>
      <vt:lpstr>6. Intangible Assets (Tables)</vt:lpstr>
      <vt:lpstr>7. Loans Payable (Tables)</vt:lpstr>
      <vt:lpstr>8. Derivative Liabilities (Tabl</vt:lpstr>
      <vt:lpstr>11. Stock Purchase Options (Tab</vt:lpstr>
      <vt:lpstr>12. Fair Value Measurements (Ta</vt:lpstr>
      <vt:lpstr>2. Going Concern (Details Narra</vt:lpstr>
      <vt:lpstr>3. Summary of Significant Acc28</vt:lpstr>
      <vt:lpstr>4. Property and Equipment (Deta</vt:lpstr>
      <vt:lpstr>5. Asset Acquisition (Details)</vt:lpstr>
      <vt:lpstr>6. Intangible Assets (Details)</vt:lpstr>
      <vt:lpstr>7. Loans Payable (Details)</vt:lpstr>
      <vt:lpstr>7. Loans Payable (Details Narra</vt:lpstr>
      <vt:lpstr>8. Derivative Liabilities (Deta</vt:lpstr>
      <vt:lpstr>8. Derivative Liabilities (De35</vt:lpstr>
      <vt:lpstr>10. Common Stock (Details Narra</vt:lpstr>
      <vt:lpstr>11. Stock Purchase Options (Det</vt:lpstr>
      <vt:lpstr>11. Stock Purchase Options (D38</vt:lpstr>
      <vt:lpstr>12. Fair Value Measurem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5:47Z</dcterms:created>
  <dcterms:modified xmlns:dcterms="http://purl.org/dc/terms/" xmlns:xsi="http://www.w3.org/2001/XMLSchema-instance" xsi:type="dcterms:W3CDTF">2016-11-21T17:25:47Z</dcterms:modified>
  <dc:title xmlns:dc="http://purl.org/dc/elements/1.1/">Untitled</dc:title>
  <dc:description xmlns:dc="http://purl.org/dc/elements/1.1/"/>
  <dc:subject xmlns:dc="http://purl.org/dc/elements/1.1/"/>
  <cp:keywords/>
  <cp:category/>
</cp:coreProperties>
</file>